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position" sheetId="10" state="visible" r:id="rId10"/>
    <sheet xmlns:r="http://schemas.openxmlformats.org/officeDocument/2006/relationships" name="Accrued Liabilities" sheetId="11" state="visible" r:id="rId11"/>
    <sheet xmlns:r="http://schemas.openxmlformats.org/officeDocument/2006/relationships" name="Certain Relationships and Relat" sheetId="12" state="visible" r:id="rId12"/>
    <sheet xmlns:r="http://schemas.openxmlformats.org/officeDocument/2006/relationships" name="Restructuring" sheetId="13" state="visible" r:id="rId13"/>
    <sheet xmlns:r="http://schemas.openxmlformats.org/officeDocument/2006/relationships" name="Debt Obligation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Intangible Asse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Liabilities (Tables)" sheetId="24" state="visible" r:id="rId24"/>
    <sheet xmlns:r="http://schemas.openxmlformats.org/officeDocument/2006/relationships" name="Certain Relationships and Rel_2" sheetId="25" state="visible" r:id="rId25"/>
    <sheet xmlns:r="http://schemas.openxmlformats.org/officeDocument/2006/relationships" name="Debt Obligations (Tables)" sheetId="26" state="visible" r:id="rId26"/>
    <sheet xmlns:r="http://schemas.openxmlformats.org/officeDocument/2006/relationships" name="Stock Options and Warrants (Tab"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Intangible Asset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Accrued Liabilities (Details)" sheetId="37" state="visible" r:id="rId37"/>
    <sheet xmlns:r="http://schemas.openxmlformats.org/officeDocument/2006/relationships" name="Certain Relationships and Rel_3" sheetId="38" state="visible" r:id="rId38"/>
    <sheet xmlns:r="http://schemas.openxmlformats.org/officeDocument/2006/relationships" name="Certain Relationships and Rel_4" sheetId="39" state="visible" r:id="rId39"/>
    <sheet xmlns:r="http://schemas.openxmlformats.org/officeDocument/2006/relationships" name="Certain Relationships and Rel_5" sheetId="40" state="visible" r:id="rId40"/>
    <sheet xmlns:r="http://schemas.openxmlformats.org/officeDocument/2006/relationships" name="Restructuring (Details Narrativ" sheetId="41" state="visible" r:id="rId41"/>
    <sheet xmlns:r="http://schemas.openxmlformats.org/officeDocument/2006/relationships" name="Debt Obligations (Details)" sheetId="42" state="visible" r:id="rId42"/>
    <sheet xmlns:r="http://schemas.openxmlformats.org/officeDocument/2006/relationships" name="Debt Obligations (Details 1)" sheetId="43" state="visible" r:id="rId43"/>
    <sheet xmlns:r="http://schemas.openxmlformats.org/officeDocument/2006/relationships" name="Preferred Stock (Details Narrat" sheetId="44" state="visible" r:id="rId44"/>
    <sheet xmlns:r="http://schemas.openxmlformats.org/officeDocument/2006/relationships" name="Common Stock (Details Narrative" sheetId="45" state="visible" r:id="rId45"/>
    <sheet xmlns:r="http://schemas.openxmlformats.org/officeDocument/2006/relationships" name="Stock Options and Warrants (Det" sheetId="46" state="visible" r:id="rId46"/>
    <sheet xmlns:r="http://schemas.openxmlformats.org/officeDocument/2006/relationships" name="Stock Options and Warrants (D_2" sheetId="47" state="visible" r:id="rId47"/>
    <sheet xmlns:r="http://schemas.openxmlformats.org/officeDocument/2006/relationships" name="Stock Options and Warrants (D_3"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2)" sheetId="56" state="visible" r:id="rId56"/>
    <sheet xmlns:r="http://schemas.openxmlformats.org/officeDocument/2006/relationships" name="Intangible Assets (Details Narr" sheetId="57" state="visible" r:id="rId57"/>
  </sheets>
  <definedNames/>
  <calcPr calcId="124519" fullCalcOnLoad="1"/>
</workbook>
</file>

<file path=xl/sharedStrings.xml><?xml version="1.0" encoding="utf-8"?>
<sst xmlns="http://schemas.openxmlformats.org/spreadsheetml/2006/main" uniqueCount="486">
  <si>
    <t>Document and Entity Information - USD ($)</t>
  </si>
  <si>
    <t>12 Months Ended</t>
  </si>
  <si>
    <t>Sep. 30, 2018</t>
  </si>
  <si>
    <t>Dec. 14, 2018</t>
  </si>
  <si>
    <t>Mar. 31, 2018</t>
  </si>
  <si>
    <t>Document and Entity Information:</t>
  </si>
  <si>
    <t>Entity Registrant Name</t>
  </si>
  <si>
    <t>TRACK GROUP, INC.</t>
  </si>
  <si>
    <t>Document Type</t>
  </si>
  <si>
    <t>10-K</t>
  </si>
  <si>
    <t>Document Period End Date</t>
  </si>
  <si>
    <t>Sep. 30,
		2018</t>
  </si>
  <si>
    <t>Amendment Flag</t>
  </si>
  <si>
    <t>false</t>
  </si>
  <si>
    <t>Entity Central Index Key</t>
  </si>
  <si>
    <t>Current Fiscal Year End Date</t>
  </si>
  <si>
    <t>--09-30</t>
  </si>
  <si>
    <t>Entity Filer Category</t>
  </si>
  <si>
    <t>Non-accelerated Filer</t>
  </si>
  <si>
    <t>Entity Emerging Growth Company</t>
  </si>
  <si>
    <t>Entity Small Business</t>
  </si>
  <si>
    <t>true</t>
  </si>
  <si>
    <t>Entity Shell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CONDENSED CONSOLIDATED BALANCE SHEETS - USD ($)</t>
  </si>
  <si>
    <t>Sep. 30, 2017</t>
  </si>
  <si>
    <t>Current assets:</t>
  </si>
  <si>
    <t>Cash</t>
  </si>
  <si>
    <t>Accounts receivable, net of allowance for doubtful accounts of $3,387,699 and $3,268,095, respectively</t>
  </si>
  <si>
    <t>Notes receivable, current portion</t>
  </si>
  <si>
    <t>Prepaid expenses and other</t>
  </si>
  <si>
    <t>Inventory, net of reserves of $26,934, respectively</t>
  </si>
  <si>
    <t>Total current assets</t>
  </si>
  <si>
    <t>Property and equipment, net of accumulated depreciation of $1,999,222 and $1,778,634, respectively</t>
  </si>
  <si>
    <t>Monitoring equipment, net of accumulated amortization of $5,325,654 and $4,906,925, respectively</t>
  </si>
  <si>
    <t>Intangible assets, net of accumulated amortization of $12,016,512 and $9,839,032, respectively</t>
  </si>
  <si>
    <t>Goodwill</t>
  </si>
  <si>
    <t>Other assets</t>
  </si>
  <si>
    <t>Total assets</t>
  </si>
  <si>
    <t>Current liabilities:</t>
  </si>
  <si>
    <t>Accounts payable</t>
  </si>
  <si>
    <t>Accrued liabilities</t>
  </si>
  <si>
    <t>Current portion of long-term debt, net of discount of $0 and $185,811, respectively</t>
  </si>
  <si>
    <t>Total current liabilities</t>
  </si>
  <si>
    <t>Long-term debt, net of current portion</t>
  </si>
  <si>
    <t>Total liabilities</t>
  </si>
  <si>
    <t>Stockholders' equity:</t>
  </si>
  <si>
    <t>Common stock, $0.0001 par value: 30,000,000 shares authorized; 11,401,650 and 10,480,984 shares outstanding, respectively</t>
  </si>
  <si>
    <t>Paid in capital</t>
  </si>
  <si>
    <t>Accumulated deficit</t>
  </si>
  <si>
    <t>Accumulated other comprehensive loss</t>
  </si>
  <si>
    <t>Total equity</t>
  </si>
  <si>
    <t>Total liabilities and stockholders' equity</t>
  </si>
  <si>
    <t>CONDENSED CONSOLIDATED BALANCE SHEETS (Parenthetical) - USD ($)</t>
  </si>
  <si>
    <t>Statement of Financial Position [Abstract]</t>
  </si>
  <si>
    <t>Allowance for doubtful accounts, accounts receivable</t>
  </si>
  <si>
    <t>Allowance for doubtful accounts, note receivable</t>
  </si>
  <si>
    <t>Inventory reserve</t>
  </si>
  <si>
    <t>Property and equipment accumulated depreciation</t>
  </si>
  <si>
    <t>Monitoring equipment accumulated amortization</t>
  </si>
  <si>
    <t>Intangible assets accumulated amortization</t>
  </si>
  <si>
    <t>Current portion of long-term debt discount</t>
  </si>
  <si>
    <t>Common stock - par value</t>
  </si>
  <si>
    <t>Common stock - shares authorized</t>
  </si>
  <si>
    <t>Common stock - shares outstanding</t>
  </si>
  <si>
    <t>CONDENSED CONSOLIDATED STATEMENTS OF OPERATIONS AND COMPREHENSIVE LOSS - USD ($)</t>
  </si>
  <si>
    <t>Revenues:</t>
  </si>
  <si>
    <t>Monitoring and other related services</t>
  </si>
  <si>
    <t>Other</t>
  </si>
  <si>
    <t>Total revenues</t>
  </si>
  <si>
    <t>Cost of revenues:</t>
  </si>
  <si>
    <t>Monitoring and other related service</t>
  </si>
  <si>
    <t>Depreciation and amortization included in cost of revenue</t>
  </si>
  <si>
    <t>Total cost of revenue</t>
  </si>
  <si>
    <t>Gross profit</t>
  </si>
  <si>
    <t>Operating expenses:</t>
  </si>
  <si>
    <t>General &amp; administrative</t>
  </si>
  <si>
    <t>(Gain) / loss on sale of asset</t>
  </si>
  <si>
    <t>Restructuring costs</t>
  </si>
  <si>
    <t>Impairment of intangible assets</t>
  </si>
  <si>
    <t>Selling &amp; marketing</t>
  </si>
  <si>
    <t>Research &amp; development</t>
  </si>
  <si>
    <t>Depreciation &amp; amortization</t>
  </si>
  <si>
    <t>Total operating expense</t>
  </si>
  <si>
    <t>Loss from operations</t>
  </si>
  <si>
    <t>Other income (expense):</t>
  </si>
  <si>
    <t>Interest income</t>
  </si>
  <si>
    <t>Interest expense</t>
  </si>
  <si>
    <t>Currency exchange rate gain (loss)</t>
  </si>
  <si>
    <t>Gain on settlement of milestone payments</t>
  </si>
  <si>
    <t>Other income/expense, net</t>
  </si>
  <si>
    <t>Total other income (expense)</t>
  </si>
  <si>
    <t>Net loss before income taxes</t>
  </si>
  <si>
    <t>Income tax expense</t>
  </si>
  <si>
    <t>Net loss attributable to common stockholders</t>
  </si>
  <si>
    <t>Foreign currency translation adjustments</t>
  </si>
  <si>
    <t>Comprehensive Loss</t>
  </si>
  <si>
    <t>Net loss per common share, basic and diluted</t>
  </si>
  <si>
    <t>Weighted average common shares outstanding, basic and diluted</t>
  </si>
  <si>
    <t>CONSOLIDATED STATEMENTS OF STOCKHOLDERS’ EQUITY - USD ($)</t>
  </si>
  <si>
    <t>Common Stock</t>
  </si>
  <si>
    <t>Additional Paid-In Capital</t>
  </si>
  <si>
    <t>Accumulated Deficit</t>
  </si>
  <si>
    <t>Accumulated Other Comprehensive Loss</t>
  </si>
  <si>
    <t>Total</t>
  </si>
  <si>
    <t>Beginning Balance, Shares at Sep. 30, 2016</t>
  </si>
  <si>
    <t>Beginning balance, Amount at Sep. 30, 2016</t>
  </si>
  <si>
    <t>Modification of warrants</t>
  </si>
  <si>
    <t>Recognition of milestone achievement services, Shares</t>
  </si>
  <si>
    <t>Recognition of milestone achievement services, Amount</t>
  </si>
  <si>
    <t>Common shares issued upon vesting of restricted stock, Shares</t>
  </si>
  <si>
    <t>Common shares issued upon vesting of restricted stock, Amount</t>
  </si>
  <si>
    <t>Board of director fees, Shares</t>
  </si>
  <si>
    <t>Board of director fees, Amount</t>
  </si>
  <si>
    <t>Issuance of common stock warrants for Board of Director fees</t>
  </si>
  <si>
    <t>Amortization of equity-based compensation granted to employees</t>
  </si>
  <si>
    <t>Net Loss</t>
  </si>
  <si>
    <t>Ending Balance, Shares at Sep. 30, 2017</t>
  </si>
  <si>
    <t>Ending Balance, Amount at Sep. 30, 2017</t>
  </si>
  <si>
    <t>Cancellation of Common Stock issued to Board Member</t>
  </si>
  <si>
    <t>Services, Shares</t>
  </si>
  <si>
    <t>Services, Amount</t>
  </si>
  <si>
    <t>Ending Balance, Shares at Sep. 30, 2018</t>
  </si>
  <si>
    <t>Ending Balance, Amount at Sep. 30, 2018</t>
  </si>
  <si>
    <t>CONDENSED CONSOLIDATED STATEMENTS OF CASH FLOWS - USD ($)</t>
  </si>
  <si>
    <t>Cash flows from operating activities:</t>
  </si>
  <si>
    <t>Net loss</t>
  </si>
  <si>
    <t>Adjustments to reconcile net loss to net cash provided by operating activities:</t>
  </si>
  <si>
    <t>Depreciation and amortization</t>
  </si>
  <si>
    <t>Bad debt expense</t>
  </si>
  <si>
    <t>Accretion of debt discount</t>
  </si>
  <si>
    <t>Stock based compensation</t>
  </si>
  <si>
    <t>(Gain) / loss on disposal of property and equipment</t>
  </si>
  <si>
    <t>Loss on monitoring equipment included on cost of sales</t>
  </si>
  <si>
    <t>Change in assets and liabilities:</t>
  </si>
  <si>
    <t>Accounts receivable, net</t>
  </si>
  <si>
    <t>Inventories</t>
  </si>
  <si>
    <t>Prepaid expenses and other assets</t>
  </si>
  <si>
    <t>Accounts payable, accured expense and other</t>
  </si>
  <si>
    <t>Net cash provided by operating activities</t>
  </si>
  <si>
    <t>Cash flow from investing activities:</t>
  </si>
  <si>
    <t>Purchases of property and equipment</t>
  </si>
  <si>
    <t>Capitalized software</t>
  </si>
  <si>
    <t>Purchases of monitoring equipment and parts</t>
  </si>
  <si>
    <t>Proceeds from sale of assets</t>
  </si>
  <si>
    <t>Net cash used in investing activities</t>
  </si>
  <si>
    <t>Cash flow from financing activities:</t>
  </si>
  <si>
    <t>Principal payments on notes payable</t>
  </si>
  <si>
    <t>Net cash provided by (used in) financing activities</t>
  </si>
  <si>
    <t>Effect of exchange rate changes on cash</t>
  </si>
  <si>
    <t>Net increase in cash</t>
  </si>
  <si>
    <t>Cash, beginning of year</t>
  </si>
  <si>
    <t>Cash, end of year</t>
  </si>
  <si>
    <t>Cash paid for interest</t>
  </si>
  <si>
    <t>Supplemental schedule of non-cash investing and financing activities:</t>
  </si>
  <si>
    <t>Issuance of warrants for accrued Board of Director fees</t>
  </si>
  <si>
    <t>Issuance of common shares in recognition of certain milestone achievements</t>
  </si>
  <si>
    <t>Non-cash transfer of inventory to monitoring equipment</t>
  </si>
  <si>
    <t>Organization and Nature of Operations</t>
  </si>
  <si>
    <t>Organization, Consolidation and Presentation of Financial Statements [Abstract]</t>
  </si>
  <si>
    <t xml:space="preserve">General The Company’s business is based on the
leasing of patented tracking and monitoring solutions to federal, state and local law enforcement agencies, both in the U.S. and
abroad, for the electronic monitoring of offenders and offering unique data analytics services on a platform-as-a-service (PaaS)
business model. Currently, the Company deploys offender based management services that combine patented GPS tracking technologies,
full-time 24/7/365 global monitoring capabilities, case management, and proprietary data analytics. The Company offers customizable
tracking solutions that leverage real-time tracking data, best-practices monitoring, and analytics capabilities to create complete,
end-to-end tracking solutions. Business Condition. </t>
  </si>
  <si>
    <t>Summary of Significant Accounting Policies</t>
  </si>
  <si>
    <t>Accounting Policies [Abstract]</t>
  </si>
  <si>
    <t xml:space="preserve">Principles of Consolidation The consolidated financial statements include
the accounts of Track Group, Inc. and its subsidiaries, Track Group Analytics Limited, Track Group Americas, Inc., Track Group
International LTD., and Track Group - Chile SpA. All significant inter-company transactions have been eliminated in consolidation. Use of Estimates in the Preparation of Financial
Statements 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Business Combinations Business combinations are accounted for under
the provisions of ASC 805-10, Business Combinations Goodwill represents costs in excess of purchase
price over the fair value of the assets of businesses acquired, including other identifiable intangible assets. Foreign Currency Translation 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 Other Intangible Assets 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o twenty years. Intangible
assets are reviewed for impairment annually or more frequently whenever events or changes in circumstances indicate possible impairment. Fair Value of Financial Investments The carrying amounts reported in the accompanying
consolidated financial statements for accounts receivable,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 Concentration of Credit Risk In the normal course of business, the Company
provides credit terms to its customers and requires no collateral. Accordingly, the Company performs credit evaluations of our
customers' financial condition. The Company had sales to entities, two of which
represented more than 10% of gross revenue, as follows for the years ended September 30, 2018 and 2017.
2018 % 2017 %
Customer A $ 9,201,502 30 % $ 8,747,338 29 %
Customer B $ 3,772,540 12 % $ 3,743,508 13 %
Customer C $ 2,468,472 8 % $ 2,326,318 8 % No other customer represented more than 10%
of the Company’s total revenue for the fiscal years ended September 30, 2018 or 2017. Concentration of credit risk associated with
the Company’s total and outstanding accounts receivable as of September 30, 2018 and 2017, respectively, are shown in the
table below:
2018 % 2017 %
Customer A $ 1,689,976 29 % $ 1,657,316 30 %
Customer B $ 594,626 10 % $ 641,973 12 %
Customer C $ 428,560 7 % $ 394,253 7 % Based upon the expected collectability of our
accounts receivable, the Company maintains an allowance for doubtful accounts. Cash Equivalents Cash equivalents consist of investments with
original maturities to the Company of three months or less. The Company has cash in bank accounts that, at times, may exceed
federally insured limits. The Company has not experienced any losses in such accounts. The Company had $2,900,105 and $1,445,364
of cash deposits in excess of federally insured limits as of September 30, 2018 and 2017, respectively. Accounts Receivable 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 Note Receivable Notes receivable are carried at the face amount
of each note plus respective accrued interest receivable, less received payments. The Company does not typically carry notes
receivable in the course of its regular business, but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d in May 2014. The note is currently in default and accrues interest
at a rate of 17% per annum. As of June 30, 2016, the Company no longer accrues interest on the note. As of September 30, 2018,
the outstanding balance of the note was $120,824 of principal and $113,909 of accrued interest, which are both fully reserved. Prepaid expense and other The carrying amounts reported in the balance
sheet for prepaid expense and other current assets approximate their fair market value based on the short-term maturity of these
assets. Prepaid assets and other is comprised largely of performance bond deposits, tax deposits, vendor deposits and other prepaid
supplier expenses. We generally expect deposits to be returned to the Company as cash within 12 months and prepaid expenses to
be allocated over the commitment. Inventory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The
Company did not record impairment of inventory during the fiscal years ended September 30, 2018 and 2017, respectively. Inventory consists of finished goods that
are to be shipped to customers and parts used for minor repairs of ReliAlert™, Shadow, and other tracking devices. Completed
and shipped ReliAlert™ and other tracking devices are reflected in Monitoring Equipment. As of September 30, 2018 and
September 30, 2017, respectively, inventory consisted of the following:
2018 2017
Finished goods inventory $ 304,053 $ 288,744
Reserve for damaged or obsolete inventory (26,934 ) (26,934 )
Total inventory, net of reserves $ 277,119 $ 261,810 The Company uses a third-party fulfillment service
provider. As a result of this service, the Company’s employees do not assemble, repair or process inventory or monitoring
equipment being shipped directly from suppliers. Purchases of monitoring equipment are recognized directly. Management believes
this process reduces maintenance and fulfillment costs associated with inventory and monitoring equipment. Property and Equipment 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18 and 2017, respectively:
2018 2017
Equipment, software and tooling $ 1,074,471 $ 1,028,081
Automobiles 6,153 52,230
Leasehold improvements 1,358,984 1,307,802
Furniture and fixtures 305,089 293,621
Total property and equipment before accumulated depreciation 2,744,697 2,681,734
Accumulated depreciation (1,999,222 ) (1,778,634 )
Property and equipment, net of accumulated depreciation $ 745,475 $ 903,100 Property and equipment to be disposed of is
reported at the lower of the carrying amount or fair value, less the estimated costs to sell and any gains or losses are included
in the results of operations. During the fiscal years ended September 30, 2018 and 2017, the Company recognized an $8,500 gain
and $0 gain, respectively on the disposal of property and equipment. Internally developed software costs related to the Company’s
monitoring platform are recorded as intangible assets on the Consolidated Balance Sheet. See Note 14. Depreciation expense recognized for property
and equipment for the fiscal years ended September 30, 2018 and 2017 was $348,162 and $366,124, respectively. Monitoring Equipment The Company leases monitoring equipment to agencies
for offender tracking under contractual service agreements. The monitoring equipment is depreciated using the straight-line
method over an estimated useful life of between one and five years. Monitoring equipment as of September 30, 2018 and 2017 is as
follows:
2018 2017
Monitoring equipment $ 8,488,196 $ 8,399,937
Less: accumulated amortization (5,325,654 ) (4,906,925 )
Monitoring equipment, net of accumulated depreciation $ 3,162,542 $ 3,493,012 Amortization expense for the fiscal years ended
September 30, 2018 and 2017 was $1,360,753 and $1,678,668, respectively. This expense was classified as a cost of revenue. Monitoring equipment to be disposed of is reported
at the lower of the carrying amount or fair value, less the estimated costs to sell. As part of the sale of assets described
in Note 4, the Company disposed of $771,568 of monitoring equipment and $361,463 of related accumulated amortization in the year
ended September 30, 2017. During the fiscal years ended September 30,
2018 and 2017, the Company disposed of leased monitoring equipment and parts of $390,098 and $569,371, respectively. Impairment of Long-Lived Assets and Goodwill 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4. Revenue Recognition Our revenue is predominantly derived from two
sources: (i) monitoring services, and (ii) product sales. Monitoring Services Monitoring services include two components:
(a) lease contracts pursuant to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 The Company typically leases devices under multi-year
contracts with customers that opt to use our monitoring services. However, some of these contracts may be cancelled by either
party at any time with 30 days’ notice. Under our standard leasing contract, the leased device becomes billable on the
date of activation or seven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we record these payments as deferred
revenue. Product Sales The Company may sell monitoring devices in certain
situations to customers. In addition, the Company may sell equipment in connection with building out and setting up a monitoring
center on behalf of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ReliAlert™ and Shadow™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The Company sells and installs standalone tracking
systems that do not require ongoing monitoring by us. We have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s the estimated gross profit
or loss on each installation for each reporting period. If it is determined that total cost estimates are likely to exceed
revenue, the Company accrues the estimated losses immediately. All amounts billed have been earned. Multiple Element Arrangements The majority of the Company’s revenue
transactions do not have multiple elements. However, on occasion, the Company may enter into revenue transactions that have multiple
elements. These may include different combinations of products or monitoring services that are included in a single billable rate.
These products or monitoring services are delivered over time as the customer utilizes our services. For revenue arrangements that
have multiple elements, we consider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The Company estimates product returns based
on historical experience and maintains an allowance for estimated returns, which is recorded as a reduction to accounts receivable
and revenue. Shipping and handling fees charged to customers
are included as part of net revenue. The related freight costs and supplies directly associated with shipping products to
customers are included as a component of cost of revenue. Research and Development Costs During the fiscal year ended September 30, 2018
and September 30, 2017, the Company incurred research and development expense of $862,142 and $1,784,867, respectively. Advertising Costs The Company expenses advertising costs as incurred. Advertising
expense for the fiscal years ended September 30, 2018 and 2017 was $8,264 and $14,984, respectively. Stock-Based Compensation 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 Income Taxes 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18 and September 30,
2017, we did not record a liability for uncertain tax positions. Net Income (Loss) Per Common Share 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2018 2017
Exercise of outstanding Common Stock options and warrants (excludes 56,667 unvested options and warrants) 628,592 490,842
Total Common Stock equivalents 628,592 490,842 At September 30, 2018 and September 30, 2017,
all stock option and warrant exercise prices were above the market price of $0.90 and $1.43, respectively, and thus have not been
included in the basic earnings per share calculation. Recent Accounting Pronouncements Recently Adopted Accounting Standards In July 2015, the FASB issued ASU No. 2015-11,
“ Inventory (Topic 330) - Simplifying the Measurement of Inventory ASU 2015-11 Recently Issued Accounting Standards In May 2017, the FASB issued Accounting Standards
Update (“ ASU In January 2017, the FASB issued ASU 2017-04,
“ Intangibles – Goodwill and Other: Simplifying the Test for Goodwill Impairment In
August 2016, the FASB issued ASU 2016-15, “ Statement of Cash Flows (Topic 230) In February 2016, FASB issued ASU No. 2016-02,
“ Leases (Topic 841) In May 2014, the FASB issued ASU No. 2014-09,
“ Revenue from Contracts with Customers Revenue Recognition (Topic
605) ASU 2014-09 </t>
  </si>
  <si>
    <t>Acquisitions</t>
  </si>
  <si>
    <t>Notes to Financial Statements</t>
  </si>
  <si>
    <t>ACQUISITIONS</t>
  </si>
  <si>
    <t xml:space="preserve">Track Group Analytics Limited On November 26, 2014, the Company entered into
a Share Purchase Agreement to purchase from the shareholders of Track Group Analytics Limited, formerly G2 Research Limited (“ TGA TGA Acquisition The fair
value of patents, developed technology, customer contracts/relationship, tradename and trademarks were capitalized as of the acquisition
date and will be subsequently amortized using a straight-line method to depreciation and amortization expense over their estimated
useful lives. </t>
  </si>
  <si>
    <t>Disposition</t>
  </si>
  <si>
    <t>On March 8, 2017, the Company sold certain non-core
assets for $510,000, net, after a payment to a third party for a royalty repurchase. We retained other assets acquired at the time
of the original acquisition of these non-core assets, consisting of customers generating material revenue, as well as employees
considered critical to the maintenance, development and growth of our business and operations. The Company incurred a loss of $766,031
on the sale, which consists of a sale price of $860,000, less a third-party royalty buyout payment of $350,000, $410,105 of equipment,
net of accumulated depreciation, and $865,926 of intangible assets, net of accumulated amortization.</t>
  </si>
  <si>
    <t>Accrued Liabilities</t>
  </si>
  <si>
    <t xml:space="preserve">Accrued liabilities consisted of the following as of September 30,
2018 and 2017:
2018 2017
Accrued payroll, taxes and employee benefits $ 1,937,021 $ 943,066
Deferred revenue 150,604 43,333
Deposits payable 54,504 -
Accrued taxes - foreign and domestic 351,469 529,926
Accrued settlement costs - 200,000
Accrued board of directors fees - 125,000
Accrued other expense 298,268 251,038
Accrued legal costs 473,777 116,824
Accrued costs of revenue 230,514 137,884
Accrued bond guarantee 157,199 -
Accrued interest 6,679,747 4,303,220
Total accrued liabilities $ 10,333,103 $ 6,650,291 </t>
  </si>
  <si>
    <t>Certain Relationships and Related Transactions</t>
  </si>
  <si>
    <t xml:space="preserve">The Company entered into certain transactions
with related parties during the fiscal year ended September 30, 2018 and 2017. These transactions consist mainly of financing transactions
and service agreements. Transactions with related parties are reviewed and approved by the independent and disinterested members
of the Board of Directors. Related-Party
Loan Agreement On September 25, 2015, the Company entered into
the Sapinda Loan Agreement with Sapinda, a related party at that time, to provide the Company with a $5.0 million line of credit
that accrued interest at a rate of 3% per annum for undrawn funds, and 8% per annum for borrowed funds. Pursuant to the terms and
conditions of the Sapinda Loan Agreement, available funds could be drawn down at the Company’s request at any time prior
to the maturity date of September 30, 2017 (the “ Maturity Date On March
13, 2017, the Company and Sapinda entered into Amendment Number One to the Sapinda
Loan Agreement. Amendment Number One extended the maturity date of all loans made pursuant to the Sapinda
Loan Agreement to September 30, 2020. In addition, Amendment Number One eliminated the requirement that the Company pay Sapinda
the 3% interest, and forgave
the 3% interest due to Sapinda for all undrawn funds under the Sapinda Loan Agreement
through the Execution Date. Further, Amendment Number One provided that all Lender Penalties accrued under the Sapinda
Loan Agreement through the Execution Date were forgiven. Per Amendment Number One, Lender Penalties began to accrue again because
Sapinda failed to fund the amount of $1.5 million on or before March 31, 2017. The Company formally notified Sapinda of the breach
by letter dated April 4, 2017. The Company is again accruing Lender Penalties, amounting to $548,000 at 2018,
under Section 6.3 of the Sapinda Loan Agreement, as amended, and the Company
intends to offset Lender Penalties against future payments due. Further advances under the Sapinda
Loan Agreement are not currently expected to be forthcoming, and therefore no assurances can be given that the Company will obtain
additional funds to which it is entitled under the Sapinda Loan Agreement, or
that the penalties accruing will ever be paid. Stock
Payable – Related Party In connection
with the acquisition during fiscal year ended September 30, 2015 described under Note 3 above, the Company recognized a liability
for stock payable to the Sellers of the entities acquired. In conjunction with the respective purchase agreements, shares of the
Company’s stock are payable based on the achievement of certain milestones. Changes in the stock payable liability are shown
below:
September 30, 2018
September 30, 2017
Beginning balance $ - $ 3,289,879
Payment of shares for achieving performance milestones - (75,939 )
Adjustment to Track Group Analytics stock payable - (213,940 )
Adjustment to GPS Global stock payable - (3,000,000 )
Ending balance $ - $ - Additional Related-Party Transactions and Summary of All Related-Party
Obligations
2018 2017
Related party loan with an interest rate of 8% per annum for borrowed funds. Principal and interest due September 30, 2020. $ 3,399,644 $ 3,399,644
Total related-party debt obligations $ 3,399,644 $ 3,399,644 Shares of Common Stock valued at up to $3,000,000,
in the balance shown above, could have been earned by the former owner of GPS Global Tracking and Surveillance System, Ltd., now
a wholly-owned subsidiary of the Company, subject to achieving certain milestones under the Share Purchase Agreement
dated April 1, 2014. The measurement period of the milestones ended April 1, 2017. On March 30, 2017, the Company informed the
seller that neither the Company nor the seller sold or leased the required number of GPS tracking devices, under a revenue generating
contract, as defined in the Share Purchase Agreement and no contingent shares had been earned. Accordingly, the Company reversed
the $3,000,000 contingent liability in the fiscal year ended September 30, 2017 in “Other Income, net” in the Consolidated
Statements of Operations. In connection with the acquisition of TGA (see
Note 3), the Company recognized a liability for Common Stock payable to the former owners of the entity acquired. In conjunction
with the respective purchase agreements, shares of the Company’s Common Stock are payable based on the achievement of certain
milestones on or before November 26, 2016. The final milestone payment of 10,602 shares of common stock related to the TGA acquisition
was paid in the second fiscal quarter of 2017. Each of the foregoing related-party transactions
was reviewed and approved by disinterested and independent members of the Company’s Board of Directors. </t>
  </si>
  <si>
    <t>Restructuring</t>
  </si>
  <si>
    <t>In the first quarter of fiscal year 2017, the
Company approved a plan to restructure our business (the “ Restructuring Plan</t>
  </si>
  <si>
    <t>Debt Obligations</t>
  </si>
  <si>
    <t xml:space="preserve">Debt obligations as of September 30, 2018 and
2017 consisted of the following:
2018 2017
Unsecured facility agreement with Conrent S.A. whereby, as of June 30, 2015, the Company had borrowed $30.4 million, bearing interest at a rate of 8% per annum, payable in arrears semi-annually, with all principal and accrued and unpaid interest due on April 1, 2019. A $1.2 million origination fee was paid and recorded as a debt discount and is being amortized as interest expense over the term of the loan. As of September 30, 2018, the remaining debt discount was $0. The Company did not pay interest on this loan during the year ended September 30, 2018. $ 30,400,000 $ 30,214,189
Loan Agreement whereby the Company can borrow up to $5.0 million at 8% interest per annum on borrowed funds maturing on September 30, 2020. 3,399,644 3,399,644
Non-interest bearing notes payable to a Canadian governmental agency assumed in conjunction with the G2 acquisition. 67,141 123,393
Capital lease with effective interest rate of 12%. Contract concluded on September 7, 2018. - 14,022
Total debt obligations 33,866,785 33,751,248
Less current portion (30,437,810 ) (30,270,531 )
Long-term debt, net of current portion $ 3,428,975 $ 3,480,717 The following table summarizes our future maturities
of debt obligations, net of the amortization of debt discounts as of September 30, 2018:
Fiscal Year
Total
2019 $ 30,437,810
2020 3,428,975
2021 &amp; thereafter -
Total $ 33,866,785 As of September 30, 2018, and 2017, the Company
had total capital lease obligations of $0 and $14,022. </t>
  </si>
  <si>
    <t>Preferred Stock</t>
  </si>
  <si>
    <t xml:space="preserve">The Company’s Certificate of Incorporation
authorizes it to issue up to 20,000,000 shares of preferred stock, $0.0001 par value per share, of which 1,200,000 shares have
been designated as Series A Convertible Preferred Stock (“ Series A Preferred Series A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shares of the Company’s Common Stock, subject to adjustments as set forth in the Certificate of Designation, at any time
beginning five hundred and forty days after the date of issuance. As of
September 30, 2018, no shares of Series A Preferred were issued and outstanding. </t>
  </si>
  <si>
    <t xml:space="preserve">Common Stock Issuances The Company is authorized to issue up to 30,000,000
shares of Common Stock, $0.0001 par value per share. On April 16, 2018, the Company issued 7,840
shares from the 2012 Equity Compensation Plan (the “ 2012 Plan In addition, the Company issued 30,797 warrants
to a member of the Company’s Board of Directors in exchange for 18,551 shares of Common Stock the director previously received
for services provided during the period of October 2016 to June 2017, which shares were therefore cancelled in the fiscal year
ended September 30, 2018. During the fiscal year ended September 30, 2017,
the Company issued 147,468 shares of Common Stock. Of these shares, 42,026 shares were issued for services rendered to the
Company, valued at $167,285; 10,602 shares valued at $75,938 were issued in connection with the acquisition of a subsidiary and
for achieving certain performance milestones; and 94,840 shares were issued to pay Board of Director fees of $565,000. </t>
  </si>
  <si>
    <t>Stock Options and Warrants</t>
  </si>
  <si>
    <t xml:space="preserve">Stock Incentive Plan The 2012 Plan was approved at the Annual Meeting
of Shareholders on December 21, 2011, and at the Annual Meeting of Shareholders on May 19, 2015, the Company’s shareholders
approved an amendment increasing the number of shares of Common Stock available for issuance under the 2012 Plan.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t our May 11, 2017 Board of Directors meeting, the Board of Directors approved a resolution extending the expiration
date of 573,663 warrants held by five current Board members and three members of management that were granted during the fiscal
year 2011 and fiscal years 2013 through 2017. These extensions were between one and five years, did not affect the exercise price
of the warrants and resulted in incremental stock-based compensation of $801,584, of which $790,314 was expensed in the three months
ended June 30, 2017. All future grants of warrants and options will have an expiration period of five years. The warrants for Board
members vest immediately and warrants issued to employees vest annually over either a two or three year period after the grant
date. A total of 803,262 shares are authorized for issuance pursuant to awards granted under the 2012 Plan. During the fiscal years ended September 30,
2018 and 2017, options to purchase 30,797 and 110,000 shares of Common Stock were granted under the 2012 Plan. During the year
ended September 30, 2018, the Company cancelled 18,551 shares of Common Stock under the 2012 Plan. All the shares of Common Stock
issued during 2018 were related to Board of Director fees, which were earned in fiscal year 2017. As of September 30, 2018, 27,218
shares of Common Stock were available for future grants under the 2012 Plan. All Options and Warrants On November 30, 2017, the Board of Directors
unanimously approved the adjustment of the exercise price of 605,678 unexercised warrants, with original exercise prices ranging
from $1.81 to $19.46, issued under the 2012 Plan to $1.24, resulting in incremental stock-based compensation of $149,088, which
was expensed in the fiscal year ended September 30, 2018. On January 26, 2018, the Board of Directors
unanimously approved the adjustment of the exercise price of 65,617 unexercised warrants held by a member of the Company’s
Board of Directors whose unexercised warrants were not repriced along with those that were adjusted on November 30, 2017, with
original exercise prices ranging from $1.43 to $7.20, issued under the 2012 Plan to $1.15, resulting in incremental stock-based
compensation of $12,530, which was expensed in the fiscal year ended September 30, 2018. The Company issued 30,797 warrants to a member
of the Company’s Board of Directors under the 2012 Plan in exchange for 18,551 shares of common stock the director previously
received for services provided during the period of October 2016 to June 2017, which shares were therefore cancelled in the fiscal
year ended September 30, 2018. In addition, the Company issued 54,792 restricted
warrants outside of the 2012 Plan for Board of Director services rendered in the first six months of fiscal year 2018 valued at
$50,000. The fair value of each stock option and warrant
grant is estimated on the date of grant using the Black-Scholes option-pricing model. During the fiscal years ended September 30,
2018 and 2017, the Company granted 0 and 137,268 options and warrants to purchase shares of common stock under the 2012 Plan. The
warrants for Board members vest immediately and expire five years from grant date and warrants or options issued to employees vest
annually over either a two to three-year period and expire five years after the final vesting date of the grant. The Company
recorded expense of $169,041 and $244,093 for the fiscal years ended September 30, 2018 and 2017, respectively, related to
the issuance and vesting of outstanding stock options and warrants. As of September 30, 2018, no compensation expense
associated with unvested stock options and warrants issued previously to members of the Board of Directors will be recognized over
the next year. During the fiscal year ended September 30, 2017,
the Company granted 27,268 warrants to members of the Company’s Board of Directors, valued at $75,000. The following are the weighted-average assumptions
used for options granted during the fiscal years ended September 30, 2018 and 2017 using the Black-Scholes model, respectively:
Fiscal Years Ended
September 30,
2018 2017
Expected stock price volatility 102 % 120 %
Risk-free interest rate 2.09 % 0.77 %
Expected life of options/warrants 5 Years 5 Years The fair value of each stock option and warrant
grant is estimated on the date of grant using the Black-Scholes option-pricing model. The expected life of stock options and warrants
represents the period of time that the stock options or warrants are expected to be outstanding based on the simplified method
allowed under GAAP. The expected volatility is based on the historical price volatility of the Company’s Common Stock.
In fiscal year 2014, the Company changed from a daily to weekly volatility. The risk-free interest rate represents the U.S. Treasury
bill rate for the expected life of the related stock options and warrants. The dividend yield represents our anticipated cash dividends
over the expected life of the stock option and warrants. A summary of the compensation-based options
and warrants activity for the fiscal years ended September 30, 2018 and 2017 is presented below:
Shares Under Option
Weighted Average Exercise Price
Weighted
Average Remaining Contractual Life
Aggregate Intrinsic Value
Outstanding as of September 30, 2016 504,991 $ 10.78 1.15 years $ 182,095
Granted 151,080 $ 3.77
Expired (55,229 ) $ 16.29
Exercised - -
Outstanding as of September 30, 2017 600,842 $ 8.51 4.90 years -
Granted 85,589 1.13
Expired (1,172 ) (19.29 )
Exercised - $ -
Outstanding as of September 30, 2018 685,259 $ 1.56 3.90 years $ -
Exercisable as of September 30, 2018 628,592 $ 1.59 3.95 years $ - The fiscal year end intrinsic values are based on a September 29,
2018 closing price of $0.90 per share. </t>
  </si>
  <si>
    <t>Income Taxes</t>
  </si>
  <si>
    <t>Income Tax Disclosure [Abstract]</t>
  </si>
  <si>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On December 22, 2017, the Tax Cuts and Jobs
Act (the “Tax Act”) was enacted and implements comprehensive tax legislation which, among other changes, reduces the
federal statutory corporate tax rate from 35% to 21%, requires companies to pay a one-time transition tax on earnings of certain
foreign subsidiaries that were previously deferred, creates new provisions related to foreign sourced earnings, eliminates the
domestic manufacturing deduction and moves to a territorial system. Additionally,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as defined in SAB 118, ends when a company has obtained, prepared and analyzed the information necessary
to finalize its accounting, but cannot extend beyond one year. During the measurement period, provisional amounts
may also be adjusted for the effects, if any, of interpretative guidance issued after December 31, 2017, by U.S. regulatory and
standard-setting bodies. Based on the provisions of the Tax Act, the
Company re-measured its U.S. deferred tax assets and liabilities and adjusted its deferred tax balances to reflect the lower U.S.
corporate income tax rate at December 31, 2017. The re-measurement of the Company's U.S. deferred tax assets and liabilities
at the lower enacted U.S. corporate tax rate resulted in an income tax expense of $23,668,000 which is included in the provision. For the fiscal years ended September 30, 2018
and 2017, the Company incurred net losses for income tax purposes of $5,428,041 and $4,725,826,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At September 30, 2018, the Company had net carryforwards
available to offset future taxable income of approximately $206,000,000 of which less than $200,000 will expire in 2018. The
utilization of the net loss carryforwards is dependent upon the tax laws in effect at the time the net operating loss carryforwards
can be utilized. The Internal Revenue Code contains provisions that likely could reduce or limit the availability and utilization
of these net operating loss carryforwards. An ownership change generally affects the rate at which NOLs and potentially other deferred
tax assets are permitted to offset future taxable income. Since the Company maintains a full valuation allowance on all U.S. and
state deferred tax assets, the impact of prior year ownership changes on the future realizability of U.S. and state deferred
tax assets did not result in an impact to the provision for income taxes for the year ended September 30, 2018, or on net deferred
tax asset as of September 30, 2018. The Company files income tax returns in the
U.S. federal jurisdiction and various state and foreign jurisdictions. The tax provision for the year ended September 30,
2018 was due primarily to taxes on the income of a foreign-based subsidiary and U.S. state and local income taxes. The deferred income tax assets (liabilities) were comprised of the
following for the periods indicated:
Fiscal Years Ended
September 30,
2018 2017
Net loss carryforwards $ 51,296,000 $ 58,134,000
Accruals and reserves 913,000 1,319,000
Contributions 16,000 24,000
Depreciation 53,000 (113,000 )
Stock-based compensation 1,018,000 594,000
Valuation allowance (53,296,000 ) (59,958,000 )
Total $ - $ - Reconciliations between the benefit for income
taxes at the federal statutory income tax rate and the Company's benefit for income taxes for the years ended September 30, 2018
and 2017 are as follows:
Fiscal Years Ended
September 30,
2018 2017
Federal income tax benefit at statutory rate $ (1,700,000 ) $ 2,382,000
State income tax benefit, net of federal income tax effect (265,000 ) 231,000
Effect of foreign income taxes 593,000 502,000
Non-deductible expenses (554,000 ) (516,000 )
Rate change due to Tax Cuts and Jobs Act 24,222,000 -
Deferred only adjustment (15,791,000 ) -
Change in valuation allowance (5,912,000 ) (2,097,000 )
Provision for income taxes $ 593,000 $ 502,000 During the fiscal year ended September 30, 2014,
the Company began recognizing revenue from international sources from our products and monitoring services. During the fiscal
year ended September 30, 2014, the Company began recognizing a liability for value-added taxes, which will be due upon collection.
At September 30, 2018, the Company had a net receivable related to payments on VAT tax of $400. During the year ended September
30, 2018, the Company recorded income tax expense of $592,725 related to a foreign jurisdiction, which is included in income tax
expense on the Consolidated Statements of Operations. The Company’s open tax years for federal
and state income tax returns are for the tax years ended September 30, 2015 through September 30, 2018. </t>
  </si>
  <si>
    <t>Commitments and Contingencies</t>
  </si>
  <si>
    <t xml:space="preserve">Legal Matters The Company
is,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Lazar Leybovich et al. v. SecureAlert,
Inc. Boggs et al. v. Judicial Electronic Monitoring,
SecureAlert, Inc. et al. Track Group, Inc. v. I.C.S. of the Bahamas
Co. Ltd. ICS John Merrill v. Track Group, Inc. and
Guy Dubois. Michael Anthony Johnson v. Community Corrections
of Marion County and Track Group, Inc. pro se SecureAlert, Inc. v. Federal Government
of Mexico (Department of the Interior). Pablo Gonzalez-Cruz, et al. v. Track Group-Puerto
Rico, et al. Eli Sabag v. Track Group, Inc., Sapinda
Asia Limited and Lars Windhorst . SPA” Erick Cerda v. Track Group, Inc. Operating Lease Obligations The following table summarizes our contractual
obligations as of September 30, 2018:
Fiscal Year Total
2019 $ 329,941
2020 255,646
2021 183,131
2022 167,345
2023 3,612
Thereafter -
Total $ 939,675 The total operating lease obligations of $939,675
is largely related to facilities operating leases. During the years ended September 30, 2018 and 2017, the Company paid $476,152
and $545,228, in lease payment obligations, respectively. </t>
  </si>
  <si>
    <t>Intangible Assets</t>
  </si>
  <si>
    <t xml:space="preserve">The following table summarizes the activity
of intangible assets for the years ended September 30, 2018 and 2017, respectively:
2018 Weighted Average Useful Life (yrs) Gross Carrying Amount Accumulated Amortization Net Book Value
Patent &amp; royalty agreements 7.99 $ 21,170,565 $ (7,751,751 ) $ 13,418,814
Developed technology 7.60 11,835,293 (2,885,092 ) 8,950,201
Customer relationships 7.70 1,860,000 (1,050,733 ) 809,267
Trade name 9.57 325,507 (250,735 ) 74,772
Website 3.00 78,201 (78,201 ) -
Total $ 35,269,566 $ (12,016,512 ) $ 23,253,054
2017 Weighted Average Useful Life (yrs) Gross Carrying Amount Accumulated Amortization Impairment Net Book Value
Patent &amp; royalty agreements 7.99 $ 21,170,565 $ (6,415,229 ) $ - $ 14,755,336
Developed technology 8.22 11,116,738 (2,301,259 ) - 8,815,479
Customer relationships 7.70 2,590,683 (1,039,336 ) (499,759 ) 1,051,588
Trade name 9.57 332,183 (240,941 ) - 91,242
Website 3.00 78,201 (73,191 ) - 5,010
Total $ 35,288,370 $ (10,069,956 ) $ (499,759 ) $ 24,718,655 The intangible assets summarized above were
purchased or developed on various dates from January 2010 through September 30, 2018. The assets have useful lives ranging from
three to twenty years. Amortization expense for the years ended September 30, 2018 and 2017 was $2,268,846 and $2,416,092, respectively.
The Company disposed of $1,600,000 of intangible assets and $734,074 of accumulated amortization related to the sale of assets
during the year ended September 30, 2017. See Note 4. In connection with the Company’s annual impairment testing performed
by an independent valuation firm, a non-cash impairment charge of $506,413, based on the monthly average exchange rate, was recorded
during the year ended September 30, 2017 related to a legacy non-core facet of the business. This charge is included in Impairment
of intangible assets on the Consolidated Statements of Operations. There was no impairment indicated for the year ended September
30, 2018. The following table summarizes the future maturities
of amortization of intangible assets as of September 30, 2018:
Fiscal Year Amortization Patent
STOP Royalty
2019 $ 2,507,840 $ 1,852 $ 450,000
2020 2,449,940 - 450,000
2021 2,408,800 - 450,000
2022 2,232,132 - 450,000
2023 2,119,313 - 450,000
Thereafter 9,095,677 - 187,500
Total $ 20,813,702 $ 1,852 $ 2,437,500 Goodwill Goodwill, as of September 30 consisted of the
following:
September 30,
2018 2017
Balance - beginning of year $ 8,226,714 $ 7,955,876
Effect of foreign currency translation on goodwill (149,955 ) 270,838
Balance - end of year $ 8,076,759 $ 8,226,714 </t>
  </si>
  <si>
    <t>Subsequent Events</t>
  </si>
  <si>
    <t>On November 14, 2018, the Company requested
that Conrent extend the maturity of the Amended Facility Agreement from April 1, 2019 to April 1, 2020. On December 3, 2018, Conrent
agreed to convene meetings of the investors who purchased the securities from Conrent to finance the debt (the “ Noteholders</t>
  </si>
  <si>
    <t>Summary of Significant Accounting Policies (Policies)</t>
  </si>
  <si>
    <t>Principles of Consolidation</t>
  </si>
  <si>
    <t>The consolidated financial statements include
the accounts of Track Group, Inc. and its subsidiaries, Track Group Analytics Limited, Track Group Americas, Inc., Track Group
International LTD., and Track Group - Chile SpA. All significant inter-company transactions have been eliminated in consolidation.</t>
  </si>
  <si>
    <t>Use of Estimates in the Preparation of Financial Statements</t>
  </si>
  <si>
    <t xml:space="preserve">The preparation of consolidated financial statements
requires management to make estimates and assumptions that affect the reported amounts of assets and liabilities and disclosures
of contingent assets and liabilities as of the date of the financial statements and the reported amounts of revenue and expense
during the period presented. Actual results could differ from tho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certain assumptions related to the recoverability of intangible and long-lived assets. </t>
  </si>
  <si>
    <t>Business Combinations</t>
  </si>
  <si>
    <t xml:space="preserve">Business combinations are accounted for under
the provisions of ASC 805-10, Business Combinations Goodwill represents costs in excess of purchase
price over the fair value of the assets of businesses acquired, including other identifiable intangible assets. </t>
  </si>
  <si>
    <t>Foreign Currency Translation</t>
  </si>
  <si>
    <t>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 USD</t>
  </si>
  <si>
    <t>Other Intangible Assets</t>
  </si>
  <si>
    <t xml:space="preserve">Other intangible assets principally consist
of patents, royalty purchase agreements, developed technology acquired, customer relationships, trade name, capitalized software
development costs, and capitalized website development costs. The Company accounts for other intangible assets in accordance with
generally accepted accounting principles and does not amortize intangible assets with indefinite lives. Intangible assets with
finite useful lives are amortized over their respective estimated useful lives, which range from three to twenty years. Intangible
assets are reviewed for impairment annually or more frequently whenever events or changes in circumstances indicate possible impairment. </t>
  </si>
  <si>
    <t>Fair Value of Financial Investments</t>
  </si>
  <si>
    <t>The carrying amounts reported in the accompanying
consolidated financial statements for accounts receivable, accounts payable, accrued liabilities and debt obligations approximate
fair values because of the immediate or short-term maturities of these financial instruments. The carrying amounts of our
debt obligations approximate fair value as the interest rates approximate market interest rates.</t>
  </si>
  <si>
    <t>Concentration of Credit Risk</t>
  </si>
  <si>
    <t xml:space="preserve">In the normal course of business, the Company
provides credit terms to its customers and requires no collateral. Accordingly, the Company performs credit evaluations of our
customers' financial condition. The Company had sales to entities, two of which
represented more than 10% of gross revenue, as follows for the years ended September 30, 2018 and 2017.
2018 % 2017 %
Customer A $ 9,201,502 30 % $ 8,747,338 29 %
Customer B $ 3,772,540 12 % $ 3,743,508 13 %
Customer C $ 2,468,472 8 % $ 2,326,318 8 % No other customer represented more than 10%
of the Company’s total revenue for the fiscal years ended September 30, 2018 or 2017. Concentration of credit risk associated with
the Company’s total and outstanding accounts receivable as of September 30, 2018 and 2017, respectively, are shown in the
table below:
2018 % 2017 %
Customer A $ 1,689,976 29 % $ 1,657,316 30 %
Customer B $ 594,626 10 % $ 641,973 12 %
Customer C $ 428,560 7 % $ 394,253 7 % Based upon the expected collectability of our
accounts receivable, the Company maintains an allowance for doubtful accounts. </t>
  </si>
  <si>
    <t>Cash Equivalents</t>
  </si>
  <si>
    <t xml:space="preserve">Cash equivalents consist of investments with
original maturities to the Company of three months or less. The Company has cash in bank accounts that, at times, may exceed
federally insured limits. The Company has not experienced any losses in such accounts. The Company had $2,900,105 and $1,445,364
of cash deposits in excess of federally insured limits as of September 30, 2018 and 2017, respectively. </t>
  </si>
  <si>
    <t>Accounts Receivable</t>
  </si>
  <si>
    <t>Accounts receivable, which is made up of trade
receivables for monitoring and other related services, are carried at original invoice amount less an estimate made for doubtful
receivables based on a review of all outstanding amounts on a monthly basis. The allowance is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t>
  </si>
  <si>
    <t>Note Receivable</t>
  </si>
  <si>
    <t>Notes receivable are carried at the face amount
of each note plus respective accrued interest receivable, less received payments. The Company does not typically carry notes
receivable in the course of its regular business, but entered into an agreement with one of its customers during the fiscal year
ended September 30, 2012. Payments under the note are recorded as they are received and are immediately offset against any
outstanding accrued interest before they are applied against the outstanding principal balance on the respective note. The
note requires monthly payments of $15,000, and matured in May 2014. The note is currently in default and accrues interest
at a rate of 17% per annum. As of June 30, 2016, the Company no longer accrues interest on the note. As of September 30, 2018,
the outstanding balance of the note was $120,824 of principal and $113,909 of accrued interest, which are both fully reserved.</t>
  </si>
  <si>
    <t>Prepaid expense and other</t>
  </si>
  <si>
    <t>The carrying amounts reported in the balance
sheet for prepaid expense and other current assets approximate their fair market value based on the short-term maturity of these
assets. Prepaid assets and other is comprised largely of performance bond deposits, tax deposits, vendor deposits and other prepaid
supplier expenses. We generally expect deposits to be returned to the Company as cash within 12 months and prepaid expenses to
be allocated over the commitment.</t>
  </si>
  <si>
    <t>Inventory</t>
  </si>
  <si>
    <t xml:space="preserve">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The
Company did not record impairment of inventory during the fiscal years ended September 30, 2018 and 2017, respectively. Inventory consists of finished goods that
are to be shipped to customers and parts used for minor repairs of ReliAlert™, Shadow, and other tracking devices. Completed
and shipped ReliAlert™ and other tracking devices are reflected in Monitoring Equipment. As of September 30, 2018 and
September 30, 2017, respectively, inventory consisted of the following:
2018 2017
Finished goods inventory $ 304,053 $ 288,744
Reserve for damaged or obsolete inventory (26,934 ) (26,934 )
Total inventory, net of reserves $ 277,119 $ 261,810 The Company uses a third-party fulfillment service
provider. As a result of this service, the Company’s employees do not assemble, repair or process inventory or monitoring
equipment being shipped directly from suppliers. Purchases of monitoring equipment are recognized directly. Management believes
this process reduces maintenance and fulfillment costs associated with inventory and monitoring equipment. </t>
  </si>
  <si>
    <t>Property and Equipment</t>
  </si>
  <si>
    <t>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Property and equipment consisted of the following as of September 30,
2018 and 2017, respectively:
2018 2017
Equipment, software and tooling $ 1,074,471 $ 1,028,081
Automobiles 6,153 52,230
Leasehold improvements 1,358,984 1,307,802
Furniture and fixtures 305,089 293,621
Total property and equipment before accumulated depreciation 2,744,697 2,681,734
Accumulated depreciation (1,999,222 ) (1,778,634 )
Property and equipment, net of accumulated depreciation $ 745,475 $ 903,100 Property and equipment to be disposed of is
reported at the lower of the carrying amount or fair value, less the estimated costs to sell and any gains or losses are included
in the results of operations. During the fiscal years ended September 30, 2018 and 2017, the Company recognized an $8,500 gain
and $0 gain, respectively on the disposal of property and equipment. Internally developed software costs related to the Company’s
monitoring platform are recorded as intangible assets on the Consolidated Balance Sheet. See Note 14. Depreciation expense recognized for property
and equipment for the fiscal years ended September 30, 2018 and 2017 was $348,162 and $366,124, respectively.</t>
  </si>
  <si>
    <t>Monitoring Equipment</t>
  </si>
  <si>
    <t>The Company leases monitoring equipment to agencies
for offender tracking under contractual service agreements. The monitoring equipment is depreciated using the straight-line
method over an estimated useful life of between one and five years. Monitoring equipment as of September 30, 2018 and 2017 is as
follows:
2018 2017
Monitoring equipment $ 8,488,196 $ 8,399,937
Less: accumulated amortization (5,325,654 ) (4,906,925 )
Monitoring equipment, net of accumulated depreciation $ 3,162,542 $ 3,493,012 Amortization expense for the fiscal years ended
September 30, 2018 and 2017 was $1,360,753 and $1,678,668, respectively. This expense was classified as a cost of revenue. Monitoring equipment to be disposed of is reported
at the lower of the carrying amount or fair value, less the estimated costs to sell. As part of the sale of assets described
in Note 4, the Company disposed of $771,568 of monitoring equipment and $361,463 of related accumulated amortization in the year
ended September 30, 2017. During the fiscal years ended September 30,
2018 and 2017, the Company disposed of leased monitoring equipment and parts of $390,098 and $569,371, respectively.</t>
  </si>
  <si>
    <t>Impairment of Long-Lived Assets and Goodwill</t>
  </si>
  <si>
    <t xml:space="preserve">The Company review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See Note 14. </t>
  </si>
  <si>
    <t>Revenue Recognition</t>
  </si>
  <si>
    <t xml:space="preserve">Our revenue is predominantly derived from two
sources: (i) monitoring services, and (ii) product sales. Monitoring Services Monitoring services include two components:
(a) lease contracts pursuant to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 The Company typically leases devices under multi-year
contracts with customers that opt to use our monitoring services. However, some of these contracts may be cancelled by either
party at any time with 30 days’ notice. Under our standard leasing contract, the leased device becomes billable on the
date of activation or seven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we record these payments as deferred
revenue. Product Sales The Company may sell monitoring devices in certain
situations to customers. In addition, the Company may sell equipment in connection with building out and setting up a monitoring
center on behalf of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ReliAlert™ and Shadow™ devices) from the Company, customers may, but are not required to, enter into monitoring
service contracts with us. The Company recognizes revenue on monitoring services for customers that have previously purchased devices
at the end of each month that monitoring services have been provided. The Company sells and installs standalone tracking
systems that do not require ongoing monitoring by us. We have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s the estimated gross profit
or loss on each installation for each reporting period. If it is determined that total cost estimates are likely to exceed
revenue, the Company accrues the estimated losses immediately. All amounts billed have been earned. Multiple Element Arrangements The majority of the Company’s revenue
transactions do not have multiple elements. However, on occasion, the Company may enter into revenue transactions that have multiple
elements. These may include different combinations of products or monitoring services that are included in a single billable rate.
These products or monitoring services are delivered over time as the customer utilizes our services. For revenue arrangements that
have multiple elements, we consider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 Other Matters 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devices and services directly to end users and to distributors. Distributors do not have general rights of return. Also,
distributors have no price protection or stock protection rights with respect to devices sold to them by us. Generally, title
and risk of loss pass to the buyer upon delivery of the devices. The Company estimates product returns based
on historical experience and maintains an allowance for estimated returns, which is recorded as a reduction to accounts receivable
and revenue. Shipping and handling fees charged to customers
are included as part of net revenue. The related freight costs and supplies directly associated with shipping products to
customers are included as a component of cost of revenue. </t>
  </si>
  <si>
    <t>Research and Development Costs</t>
  </si>
  <si>
    <t>During the fiscal year ended September 30, 2018
and September 30, 2017, the Company incurred research and development expense of $862,142 and $1,784,867, respectively.</t>
  </si>
  <si>
    <t>Advertising Costs</t>
  </si>
  <si>
    <t>The Company expenses advertising costs as incurred. Advertising
expense for the fiscal years ended September 30, 2018 and 2017 was $8,264 and $14,984, respectively.</t>
  </si>
  <si>
    <t>Stock-Based Compensation</t>
  </si>
  <si>
    <t>The Company recognizes compensation expense
for stock-based awards expected to vest on a straight-line basis over the requisite service period of the award based on their
grant date fair value. The fair value of stock options is estimated using a Black-Scholes option pricing model, which requires
management to make estimates for certain assumptions regarding risk-free interest rate, expected life of options, expected volatility
of stock and expected dividend yield of stock.</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The tax effects from uncertain tax positions
can be recognized in the financial statements, provided the position is more likely than not to be sustained on audit, based on
the technical merits of the position. We recognize the financial statement benefits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applied the foregoing accounting standard
to all of our tax positions for which the statute of limitations remained open as of the date of the accompanying consolidated
financial statements. The Company's policy is to recognize interest
and penalties related to income tax issues as components of other noninterest expense. As of September 30, 2018 and September 30,
2017, we did not record a liability for uncertain tax positions.</t>
  </si>
  <si>
    <t>Net Income (Loss) Per Common Share</t>
  </si>
  <si>
    <t>Basic net income (loss) per common share (“ Basic
EPS Diluted net income (loss) per common share (“ Diluted
EPS Common share equivalents consist of shares issuable
upon the exercise of options and warrants to purchase shares of the Company’s Common Stock, par value $0.0001 per share (“ Common
Stock
2018 2017
Exercise of outstanding Common Stock options and warrants (excludes 56,667 unvested options and warrants) 628,592 490,842
Total Common Stock equivalents 628,592 490,842 At September 30, 2018 and September 30, 2017,
all stock option and warrant exercise prices were above the market price of $0.90 and $1.43, respectively, and thus have not been
included in the basic earnings per share calculation.</t>
  </si>
  <si>
    <t>Recent Accounting Pronouncements</t>
  </si>
  <si>
    <t>Recently Adopted Accounting Standards In July 2015, the FASB issued ASU No. 2015-11,
“ Inventory (Topic 330) - Simplifying the Measurement of Inventory ASU 2015-11 Recently Issued Accounting Standards In May 2017, the FASB issued Accounting Standards
Update (“ ASU In January 2017, the FASB issued ASU 2017-04,
“ Intangibles – Goodwill and Other: Simplifying the Test for Goodwill Impairment In August 2016, the FASB issued ASU 2016-15,
“ Statement of Cash Flows (Topic 230) In February 2016, FASB issued ASU No. 2016-02,
“ Leases (Topic 841) In May 2014, the FASB issued ASU No. 2014-09,
“ Revenue from Contracts with Customers Revenue Recognition (Topic
605) ASU 2014-09</t>
  </si>
  <si>
    <t>Summary of Significant Accounting Policies (Tables)</t>
  </si>
  <si>
    <t xml:space="preserve">2018 % 2017 %
Customer A $ 9,201,502 30 % $ 8,747,338 29 %
Customer B $ 3,772,540 12 % $ 3,743,508 13 %
Customer C $ 2,468,472 8 % $ 2,326,318 8 %
2018 % 2017 %
Customer A $ 1,689,976 29 % $ 1,657,316 30 %
Customer B $ 594,626 10 % $ 641,973 12 %
Customer C $ 428,560 7 % $ 394,253 7 % </t>
  </si>
  <si>
    <t>Schedule of Inventory</t>
  </si>
  <si>
    <t xml:space="preserve">2018 2017
Finished goods inventory $ 304,053 $ 288,744
Reserve for damaged or obsolete inventory (26,934 ) (26,934 )
Total inventory, net of reserves $ 277,119 $ 261,810 </t>
  </si>
  <si>
    <t>Property, Plant and Equipment</t>
  </si>
  <si>
    <t xml:space="preserve">2018 2017
Equipment, software and tooling $ 1,074,471 $ 1,028,081
Automobiles 6,153 52,230
Leasehold improvements 1,358,984 1,307,802
Furniture and fixtures 305,089 293,621
Total property and equipment before accumulated depreciation 2,744,697 2,681,734
Accumulated depreciation (1,999,222 ) (1,778,634 )
Property and equipment, net of accumulated depreciation $ 745,475 $ 903,100 </t>
  </si>
  <si>
    <t>Schedule of Monitoring Equipment</t>
  </si>
  <si>
    <t xml:space="preserve">2018 2017
Monitoring equipment $ 8,488,196 $ 8,399,937
Less: accumulated amortization (5,325,654 ) (4,906,925 )
Monitoring equipment, net of accumulated depreciation $ 3,162,542 $ 3,493,012 </t>
  </si>
  <si>
    <t>Anti Dilutive Shares Excluded from Computation of Earning per Share</t>
  </si>
  <si>
    <t xml:space="preserve">2018 2017
Exercise of outstanding Common Stock options and warrants (excludes 56,667 unvested options and warrants) 628,592 490,842
Total Common Stock equivalents 628,592 490,842 </t>
  </si>
  <si>
    <t>Accrued Liabilities (Tables)</t>
  </si>
  <si>
    <t>Accrued Liabilities Tables</t>
  </si>
  <si>
    <t>Schedule Of Accrued Liabilities</t>
  </si>
  <si>
    <t xml:space="preserve">2018 2017
Accrued payroll, taxes and employee benefits $ 1,937,021 $ 943,066
Deferred revenue 150,604 43,333
Deposits payable 54,504 -
Accrued taxes - foreign and domestic 351,469 529,926
Accrued settlement costs - 200,000
Accrued board of directors fees - 125,000
Accrued other expense 298,268 251,038
Accrued legal costs 473,777 116,824
Accrued costs of revenue 230,514 137,884
Accrued bond guarantee 157,199 -
Accrued interest 6,679,747 4,303,220
Total accrued liabilities $ 10,333,103 $ 6,650,291 </t>
  </si>
  <si>
    <t>Certain Relationships and Related Transactions (Tables)</t>
  </si>
  <si>
    <t>Certain Relationships And Related Transactions Tables</t>
  </si>
  <si>
    <t>Stock Payable - Related Party</t>
  </si>
  <si>
    <t xml:space="preserve">September 30, 2018
September 30, 2017
Beginning balance $ - $ 3,289,879
Payment of shares for achieving performance milestones - (75,939 )
Adjustment to Track Group Analytics stock payable - (213,940 )
Adjustment to GPS Global stock payable - (3,000,000 )
Ending balance $ - $ - </t>
  </si>
  <si>
    <t>Schedule of Related Party Transactions</t>
  </si>
  <si>
    <t xml:space="preserve">2018 2017
Related party loan with an interest rate of 8% per annum for borrowed funds. Principal and interest due September 30, 2020. $ 3,399,644 $ 3,399,644
Total related-party debt obligations $ 3,399,644 $ 3,399,644 </t>
  </si>
  <si>
    <t>Debt Obligations (Tables)</t>
  </si>
  <si>
    <t>Debt Obligations Tables</t>
  </si>
  <si>
    <t>Schedule of Debt</t>
  </si>
  <si>
    <t xml:space="preserve">2018 2017
Unsecured facility agreement with Conrent S.A. whereby, as of June 30, 2015, the Company had borrowed $30.4 million, bearing interest at a rate of 8% per annum, payable in arrears semi-annually, with all principal and accrued and unpaid interest due on April 1, 2019. A $1.2 million origination fee was paid and recorded as a debt discount and is being amortized as interest expense over the term of the loan. As of September 30, 2018, the remaining debt discount was $0. The Company did not pay interest on this loan during the year ended September 30, 2018. $ 30,400,000 $ 30,214,189
Loan Agreement whereby the Company can borrow up to $5.0 million at 8% interest per annum on borrowed funds maturing on September 30, 2020. 3,399,644 3,399,644
Non-interest bearing notes payable to a Canadian governmental agency assumed in conjunction with the G2 acquisition. 67,141 123,393
Capital lease with effective interest rate of 12%. Contract concluded on September 7, 2018. - 14,022
Total debt obligations 33,866,785 33,751,248
Less current portion (30,437,810 ) (30,270,531 )
Long-term debt, net of current portion $ 3,428,975 $ 3,480,717 </t>
  </si>
  <si>
    <t>Schedule of Maturities of Long-term Debt</t>
  </si>
  <si>
    <t xml:space="preserve">Fiscal Year
Total
2019 $ 30,437,810
2020 3,428,975
2021 &amp; thereafter -
Total $ 33,866,785 </t>
  </si>
  <si>
    <t>Stock Options and Warrants (Tables)</t>
  </si>
  <si>
    <t>Stock Options And Warrants Tables</t>
  </si>
  <si>
    <t>Schedule of Share-based Payment Award, Stock Options, Valuation Assumptions</t>
  </si>
  <si>
    <t xml:space="preserve">Fiscal Years Ended
September 30,
2018 2017
Expected stock price volatility 102 % 120 %
Risk-free interest rate 2.09 % 0.77 %
Expected life of options/warrants 5 Years 5 Years </t>
  </si>
  <si>
    <t>Schedule of Stock Options Roll Forward</t>
  </si>
  <si>
    <t xml:space="preserve">Shares Under Option
Weighted Average Exercise Price
Weighted
Average Remaining Contractual Life
Aggregate Intrinsic Value
Outstanding as of September 30, 2016 504,991 $ 10.78 1.15 years $ 182,095
Granted 151,080 $ 3.77
Expired (55,229 ) $ 16.29
Exercised - -
Outstanding as of September 30, 2017 600,842 $ 8.51 4.90 years -
Granted 85,589 1.13
Expired (1,172 ) (19.29 )
Exercised - $ -
Outstanding as of September 30, 2018 685,259 $ 1.56 3.90 years $ -
Exercisable as of September 30, 2018 628,592 $ 1.59 3.95 years $ - </t>
  </si>
  <si>
    <t>Income Taxes (Tables)</t>
  </si>
  <si>
    <t>Deferred Income Tax Assets (Liabilities)</t>
  </si>
  <si>
    <t xml:space="preserve">Fiscal Years Ended
September 30,
2018 2017
Net loss carryforwards $ 51,296,000 $ 58,134,000
Accruals and reserves 913,000 1,319,000
Contributions 16,000 24,000
Depreciation 53,000 (113,000 )
Stock-based compensation 1,018,000 594,000
Valuation allowance (53,296,000 ) (59,958,000 )
Total $ - $ - </t>
  </si>
  <si>
    <t>Income Tax Benefit Reconciliation</t>
  </si>
  <si>
    <t xml:space="preserve">Fiscal Years Ended
September 30,
2018 2017
Federal income tax benefit at statutory rate $ (1,700,000 ) $ 2,382,000
State income tax benefit, net of federal income tax effect (265,000 ) 231,000
Effect of foreign income taxes 593,000 502,000
Non-deductible expenses (554,000 ) (516,000 )
Rate change due to Tax Cuts and Jobs Act 24,222,000 -
Deferred only adjustment (15,791,000 ) -
Change in valuation allowance (5,912,000 ) (2,097,000 )
Provision for income taxes $ 593,000 $ 502,000 </t>
  </si>
  <si>
    <t>Commitments and Contingencies (Tables)</t>
  </si>
  <si>
    <t>Commitments And Contingencies Tables</t>
  </si>
  <si>
    <t>Operating Lease Obligations</t>
  </si>
  <si>
    <t xml:space="preserve">Fiscal Year Total
2019 $ 329,941
2020 255,646
2021 183,131
2022 167,345
2023 3,612
Thereafter -
Total $ 939,675 </t>
  </si>
  <si>
    <t>Intangible Assets (Tables)</t>
  </si>
  <si>
    <t>Intangible Assets Tables</t>
  </si>
  <si>
    <t xml:space="preserve">2018 Weighted Average Useful Life (yrs) Gross Carrying Amount Accumulated Amortization Net Book Value
Patent &amp; royalty agreements 7.99 $ 21,170,565 $ (7,751,751 ) $ 13,418,814
Developed technology 7.60 11,835,293 (2,885,092 ) 8,950,201
Customer relationships 7.70 1,860,000 (1,050,733 ) 809,267
Trade name 9.57 325,507 (250,735 ) 74,772
Website 3.00 78,201 (78,201 ) -
Total $ 35,269,566 $ (12,016,512 ) $ 23,253,054
2017 Weighted Average Useful Life (yrs) Gross Carrying Amount Accumulated Amortization Impairment Net Book Value
Patent &amp; royalty agreements 7.99 $ 21,170,565 $ (6,415,229 ) $ - $ 14,755,336
Developed technology 8.22 11,116,738 (2,301,259 ) - 8,815,479
Customer relationships 7.70 2,590,683 (1,039,336 ) (499,759 ) 1,051,588
Trade name 9.57 332,183 (240,941 ) - 91,242
Website 3.00 78,201 (73,191 ) - 5,010
Total $ 35,288,370 $ (10,069,956 ) $ (499,759 ) $ 24,718,655 </t>
  </si>
  <si>
    <t>Future Amortization</t>
  </si>
  <si>
    <t xml:space="preserve">Fiscal Year Amortization Patent
STOP Royalty
2019 $ 2,507,840 $ 1,852 $ 450,000
2020 2,449,940 - 450,000
2021 2,408,800 - 450,000
2022 2,232,132 - 450,000
2023 2,119,313 - 450,000
Thereafter 9,095,677 - 187,500
Total $ 20,813,702 $ 1,852 $ 2,437,500 </t>
  </si>
  <si>
    <t xml:space="preserve">September 30,
2018 2017
Balance - beginning of year $ 8,226,714 $ 7,955,876
Effect of foreign currency translation on goodwill (149,955 ) 270,838
Balance - end of year $ 8,076,759 $ 8,226,714 </t>
  </si>
  <si>
    <t>Summary of Significant Accounting Policies (Details) - USD ($)</t>
  </si>
  <si>
    <t>Customer revenue amount</t>
  </si>
  <si>
    <t>Revenue [Member] | Customer A [Member]</t>
  </si>
  <si>
    <t>Customer concentration risk percentage</t>
  </si>
  <si>
    <t>30.00%</t>
  </si>
  <si>
    <t>29.00%</t>
  </si>
  <si>
    <t>Revenue [Member] | Customer B [Member]</t>
  </si>
  <si>
    <t>12.00%</t>
  </si>
  <si>
    <t>13.00%</t>
  </si>
  <si>
    <t>Revenue [Member] | Customer C [Member]</t>
  </si>
  <si>
    <t>8.00%</t>
  </si>
  <si>
    <t>Accounts Receivable [Member] | Customer A [Member]</t>
  </si>
  <si>
    <t>Customer account receivable amount</t>
  </si>
  <si>
    <t>Accounts Receivable [Member] | Customer B [Member]</t>
  </si>
  <si>
    <t>7.00%</t>
  </si>
  <si>
    <t>Accounts Receivable [Member] | Customer C [Member]</t>
  </si>
  <si>
    <t>10.00%</t>
  </si>
  <si>
    <t>Summary of Significant Accounting Policies (Details 1) - USD ($)</t>
  </si>
  <si>
    <t>Summary Of Significant Accounting Policies - Inventory Details</t>
  </si>
  <si>
    <t>Finished goods inventory</t>
  </si>
  <si>
    <t>Reserve for damaged or obsolete inventory</t>
  </si>
  <si>
    <t>Total inventory, net of reserves</t>
  </si>
  <si>
    <t>Summary of Significant Accounting Policies (Details 2) - USD ($)</t>
  </si>
  <si>
    <t>Summary Of Significant Accounting Policies - Property And Equipment Details</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Summary of Significant Accounting Policies (Details 3) - USD ($)</t>
  </si>
  <si>
    <t>Summary Of Significant Accounting Policies - Monitoring Equipment Details</t>
  </si>
  <si>
    <t>Monitoring equipment</t>
  </si>
  <si>
    <t>Less: accumulated depreciation</t>
  </si>
  <si>
    <t>Monitoring equipment, net of accumulated amortization</t>
  </si>
  <si>
    <t>Summary of Significant Accounting Policies (Details 4) - shares</t>
  </si>
  <si>
    <t>Common stock equivalents</t>
  </si>
  <si>
    <t>Stock Option and Warrants [Member]</t>
  </si>
  <si>
    <t>Summary of Significant Accounting Policies (Details Narrative) - USD ($)</t>
  </si>
  <si>
    <t>Summary Of Significant Accounting Policies Details Narrative</t>
  </si>
  <si>
    <t>Cash deposits in excess of FDIC limit</t>
  </si>
  <si>
    <t>Depreciation Expense</t>
  </si>
  <si>
    <t>Amortization expense</t>
  </si>
  <si>
    <t>Disposal of lease monitoring equipment</t>
  </si>
  <si>
    <t>Research and development expenses</t>
  </si>
  <si>
    <t>Advertising costs</t>
  </si>
  <si>
    <t>Antidilutive Securities Excluded from Computation of Earnings Per Share, Amount</t>
  </si>
  <si>
    <t>Accrued Liabilities (Details) - USD ($)</t>
  </si>
  <si>
    <t>Accrued Expenses Details</t>
  </si>
  <si>
    <t>Accrued payroll, taxes and employee benefits</t>
  </si>
  <si>
    <t>Deferred revenue</t>
  </si>
  <si>
    <t>Deposits payable</t>
  </si>
  <si>
    <t>Accrued taxes - foreign and domestic</t>
  </si>
  <si>
    <t>Accrued settlement costs</t>
  </si>
  <si>
    <t>Accrued board of directors fees</t>
  </si>
  <si>
    <t>Accrued other expense</t>
  </si>
  <si>
    <t>Accrued legal costs</t>
  </si>
  <si>
    <t>Accrued costs of revenue</t>
  </si>
  <si>
    <t>Accrued bond guarantee</t>
  </si>
  <si>
    <t>Accrued interest</t>
  </si>
  <si>
    <t>Total accrued liabilities</t>
  </si>
  <si>
    <t>Certain Relationships and Related Transactions (Details) - USD ($)</t>
  </si>
  <si>
    <t>Certain Relationships And Related Transactions Details</t>
  </si>
  <si>
    <t>Stock payable, beginning balance</t>
  </si>
  <si>
    <t>Payment of shares for achieving performance milestones</t>
  </si>
  <si>
    <t>Adjustment to Track Group Analytics stock payable</t>
  </si>
  <si>
    <t>Adjustment to GPS Global stock payable</t>
  </si>
  <si>
    <t>Stock payable, ending balance</t>
  </si>
  <si>
    <t>Certain Relationships and Related Transactions (Details 1) - USD ($)</t>
  </si>
  <si>
    <t>Total related-party debt obligations</t>
  </si>
  <si>
    <t>Related Party Loan</t>
  </si>
  <si>
    <t>Certain Relationships and Related Transactions (Details Narrative)</t>
  </si>
  <si>
    <t>Sep. 30, 2018USD ($)</t>
  </si>
  <si>
    <t>Certain Relationships And Related Transactions Details Narrative</t>
  </si>
  <si>
    <t>Undrawn balance of line of credit</t>
  </si>
  <si>
    <t>Restructuring (Details Narrative) - USD ($)</t>
  </si>
  <si>
    <t>Restructuring Details Narrative</t>
  </si>
  <si>
    <t>Debt Obligations (Details) - USD ($)</t>
  </si>
  <si>
    <t>Total debt obligations</t>
  </si>
  <si>
    <t>Less current portion</t>
  </si>
  <si>
    <t>Debt Obligation 1</t>
  </si>
  <si>
    <t>Debt Obligation 2</t>
  </si>
  <si>
    <t>Debt Obligation 3</t>
  </si>
  <si>
    <t>Debt Obligation 4</t>
  </si>
  <si>
    <t>Debt Obligations (Details 1)</t>
  </si>
  <si>
    <t>Debt Obligations Details 1</t>
  </si>
  <si>
    <t>2021 &amp; thereafter</t>
  </si>
  <si>
    <t>Preferred Stock (Details Narrative)</t>
  </si>
  <si>
    <t>Sep. 30, 2018$ / sharesshares</t>
  </si>
  <si>
    <t>Preferred Stock Details Narrative</t>
  </si>
  <si>
    <t>Preferred stock, par value | $ / shares</t>
  </si>
  <si>
    <t>Preferred stock, authorized</t>
  </si>
  <si>
    <t>Preferred stock, issued</t>
  </si>
  <si>
    <t>Preferred stock, outstanding</t>
  </si>
  <si>
    <t>Common Stock (Details Narrative) - USD ($)</t>
  </si>
  <si>
    <t>Common Stock Details Narrative</t>
  </si>
  <si>
    <t>Shares issued for services, Amount</t>
  </si>
  <si>
    <t>Shares issued for recognition of milestone achievement services, Amount</t>
  </si>
  <si>
    <t>Shares issued for board of director fees, Amount</t>
  </si>
  <si>
    <t>Stock Options and Warrants (Details)</t>
  </si>
  <si>
    <t>Stock Options And Warrants Details</t>
  </si>
  <si>
    <t>Expected stock price volatility</t>
  </si>
  <si>
    <t>102.00%</t>
  </si>
  <si>
    <t>120.00%</t>
  </si>
  <si>
    <t>Risk free interest rate</t>
  </si>
  <si>
    <t>2.09%</t>
  </si>
  <si>
    <t>0.77%</t>
  </si>
  <si>
    <t>Expected life of options/warrants</t>
  </si>
  <si>
    <t>5 years</t>
  </si>
  <si>
    <t>Stock Options and Warrants (Details 1) - USD ($)</t>
  </si>
  <si>
    <t>Stock Options And Warrants Details 1</t>
  </si>
  <si>
    <t>Shares Under Option/ Warrant outstanding, Beginning Balance</t>
  </si>
  <si>
    <t>Shares Under Option/ Warrant Granted</t>
  </si>
  <si>
    <t>Shares Under Option/ Warrant Expired</t>
  </si>
  <si>
    <t>Shares Under Option/ Warrant Exercised</t>
  </si>
  <si>
    <t>Shares Under Option/ Warrant Outstanding, Ending Balance</t>
  </si>
  <si>
    <t>Shares Under Option/ Warrant Exercisable, Ending Balance</t>
  </si>
  <si>
    <t>Weighted Average Exercise Price Outstanding, Beginging Balance</t>
  </si>
  <si>
    <t>Weighted Average Exercise Price Granted</t>
  </si>
  <si>
    <t>Weighted Average Exercise Price Expired</t>
  </si>
  <si>
    <t>Weighted Average Exercise Price Exercised</t>
  </si>
  <si>
    <t>Weighted Average Exercise Price Outstanding, Ending Balance</t>
  </si>
  <si>
    <t>Weighted Average Exercise Price Exercisable, Ending Balance</t>
  </si>
  <si>
    <t>Weighted Average Remaining Contractual Life Outstanding</t>
  </si>
  <si>
    <t>3 years 10 months 24 days</t>
  </si>
  <si>
    <t>1 year 1 month 24 days</t>
  </si>
  <si>
    <t>Weighted Average Remaining Contractual Life Exercisable</t>
  </si>
  <si>
    <t>3 years 11 months 12 days</t>
  </si>
  <si>
    <t>4 years 10 months 24 days</t>
  </si>
  <si>
    <t>Aggregate Intrinsic Value Outstanding</t>
  </si>
  <si>
    <t>Aggregate Intrinsic Value Exercisable</t>
  </si>
  <si>
    <t>Stock Options and Warrants (Details Narrative) - USD ($)</t>
  </si>
  <si>
    <t>2012 Plan</t>
  </si>
  <si>
    <t>Shares authorized for issuance</t>
  </si>
  <si>
    <t>Shares available under Plan</t>
  </si>
  <si>
    <t>Warrants granted for services, shares</t>
  </si>
  <si>
    <t>Warrants granted for services, value</t>
  </si>
  <si>
    <t>Board of Directors [Member]</t>
  </si>
  <si>
    <t>Income Taxes (Details) - USD ($)</t>
  </si>
  <si>
    <t>Net loss carryforwards</t>
  </si>
  <si>
    <t>Accruals and reserves</t>
  </si>
  <si>
    <t>Contributions</t>
  </si>
  <si>
    <t>Depreciation</t>
  </si>
  <si>
    <t>Stock-based compensation</t>
  </si>
  <si>
    <t>Valuation allowance</t>
  </si>
  <si>
    <t>Income Taxes (Details 1) - USD ($)</t>
  </si>
  <si>
    <t>Federal income tax benefit at statutory rate</t>
  </si>
  <si>
    <t>State income tax benefit, net of federal income tax effect</t>
  </si>
  <si>
    <t xml:space="preserve">Effect of foreign income taxes </t>
  </si>
  <si>
    <t>Non-deductible expenses</t>
  </si>
  <si>
    <t>Rate change due to Tax Cuts and Jobs Act</t>
  </si>
  <si>
    <t>Deferred only adjustment</t>
  </si>
  <si>
    <t>Change in valuation allowance</t>
  </si>
  <si>
    <t>Benefit for income taxes</t>
  </si>
  <si>
    <t>Income Taxes (Details Narrative) - USD ($)</t>
  </si>
  <si>
    <t>Income loss for tax purposes</t>
  </si>
  <si>
    <t>Net carryforwards</t>
  </si>
  <si>
    <t>Carryforward expirations</t>
  </si>
  <si>
    <t>Net receivable related to payments on VAT</t>
  </si>
  <si>
    <t>Commitments and Contingencies (Details)</t>
  </si>
  <si>
    <t>Commitments And Contingencies Details</t>
  </si>
  <si>
    <t>Thereafter</t>
  </si>
  <si>
    <t>Commitments and Contingencies (Details Narrative) - USD ($)</t>
  </si>
  <si>
    <t>Operating lease obligations</t>
  </si>
  <si>
    <t>Lease payment obligations</t>
  </si>
  <si>
    <t>Intangible Assets (Details) - USD ($)</t>
  </si>
  <si>
    <t>Gross Carrying Amount</t>
  </si>
  <si>
    <t>Accumulated amortization</t>
  </si>
  <si>
    <t>Impairment</t>
  </si>
  <si>
    <t>Net Book Value</t>
  </si>
  <si>
    <t>Patent [Member]</t>
  </si>
  <si>
    <t>Weighted Average useful life</t>
  </si>
  <si>
    <t>7 years 11 months 26 days</t>
  </si>
  <si>
    <t>Developed technology [Member]</t>
  </si>
  <si>
    <t>7 years 7 months 6 days</t>
  </si>
  <si>
    <t>8 years 2 months 19 days</t>
  </si>
  <si>
    <t>Customer Relationships [Member]</t>
  </si>
  <si>
    <t>7 years 8 months 12 days</t>
  </si>
  <si>
    <t>Trade Name [Member]</t>
  </si>
  <si>
    <t>9 years 6 months 25 days</t>
  </si>
  <si>
    <t>Website [Member]</t>
  </si>
  <si>
    <t>3 years</t>
  </si>
  <si>
    <t>Intangible Assets (Details 1) - USD ($)</t>
  </si>
  <si>
    <t>Amortization [Member]</t>
  </si>
  <si>
    <t>Royalty Agreements [Member]</t>
  </si>
  <si>
    <t>Intangible Assets (Details 2) - USD ($)</t>
  </si>
  <si>
    <t>Intangible Assets Details 2</t>
  </si>
  <si>
    <t>Goodwill - beginning of period</t>
  </si>
  <si>
    <t>Effect of foreign currency translation on goodwill</t>
  </si>
  <si>
    <t>Goodwill - end of period</t>
  </si>
  <si>
    <t>Intangible Assets (Details Narrative) - USD ($)</t>
  </si>
  <si>
    <t>Intangible Assets Details Narrative</t>
  </si>
  <si>
    <t>Amortization of Intangible 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45942</v>
      </c>
    </row>
    <row r="9" spans="1:4">
      <c r="A9" s="4" t="s">
        <v>15</v>
      </c>
      <c r="B9" s="4" t="s">
        <v>16</v>
      </c>
    </row>
    <row r="10" spans="1:4">
      <c r="A10" s="4" t="s">
        <v>17</v>
      </c>
      <c r="B10" s="4" t="s">
        <v>18</v>
      </c>
    </row>
    <row r="11" spans="1:4">
      <c r="A11" s="4" t="s">
        <v>19</v>
      </c>
      <c r="B11" s="4" t="s">
        <v>13</v>
      </c>
    </row>
    <row r="12" spans="1:4">
      <c r="A12" s="4" t="s">
        <v>20</v>
      </c>
      <c r="B12" s="4" t="s">
        <v>21</v>
      </c>
    </row>
    <row r="13" spans="1:4">
      <c r="A13" s="4" t="s">
        <v>22</v>
      </c>
      <c r="B13" s="4" t="s">
        <v>13</v>
      </c>
    </row>
    <row r="14" spans="1:4">
      <c r="A14" s="4" t="s">
        <v>23</v>
      </c>
      <c r="B14" s="4" t="s">
        <v>24</v>
      </c>
    </row>
    <row r="15" spans="1:4">
      <c r="A15" s="4" t="s">
        <v>25</v>
      </c>
      <c r="B15" s="4" t="s">
        <v>26</v>
      </c>
    </row>
    <row r="16" spans="1:4">
      <c r="A16" s="4" t="s">
        <v>27</v>
      </c>
      <c r="B16" s="4" t="s">
        <v>26</v>
      </c>
    </row>
    <row r="17" spans="1:4">
      <c r="A17" s="4" t="s">
        <v>28</v>
      </c>
      <c r="B17" s="5" t="n">
        <v>2018</v>
      </c>
    </row>
    <row r="18" spans="1:4">
      <c r="A18" s="4" t="s">
        <v>29</v>
      </c>
      <c r="B18" s="4" t="s">
        <v>30</v>
      </c>
    </row>
    <row r="19" spans="1:4">
      <c r="A19" s="4" t="s">
        <v>31</v>
      </c>
      <c r="D19" s="6" t="n">
        <v>3100000</v>
      </c>
    </row>
    <row r="20" spans="1:4">
      <c r="A20" s="4" t="s">
        <v>32</v>
      </c>
      <c r="C20" s="5" t="n">
        <v>11401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74</v>
      </c>
    </row>
    <row r="4" spans="1:2">
      <c r="A4" s="4" t="s">
        <v>109</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446557</v>
      </c>
      <c r="C3" s="6" t="n">
        <v>2027321</v>
      </c>
    </row>
    <row r="4" spans="1:3">
      <c r="A4" s="4" t="s">
        <v>37</v>
      </c>
      <c r="B4" s="5" t="n">
        <v>5978896</v>
      </c>
      <c r="C4" s="5" t="n">
        <v>5673297</v>
      </c>
    </row>
    <row r="5" spans="1:3">
      <c r="A5" s="4" t="s">
        <v>38</v>
      </c>
      <c r="B5" s="5" t="n">
        <v>0</v>
      </c>
      <c r="C5" s="5" t="n">
        <v>0</v>
      </c>
    </row>
    <row r="6" spans="1:3">
      <c r="A6" s="4" t="s">
        <v>39</v>
      </c>
      <c r="B6" s="5" t="n">
        <v>1270043</v>
      </c>
      <c r="C6" s="5" t="n">
        <v>854122</v>
      </c>
    </row>
    <row r="7" spans="1:3">
      <c r="A7" s="4" t="s">
        <v>40</v>
      </c>
      <c r="B7" s="5" t="n">
        <v>277119</v>
      </c>
      <c r="C7" s="5" t="n">
        <v>261810</v>
      </c>
    </row>
    <row r="8" spans="1:3">
      <c r="A8" s="4" t="s">
        <v>41</v>
      </c>
      <c r="B8" s="5" t="n">
        <v>12972615</v>
      </c>
      <c r="C8" s="5" t="n">
        <v>8816550</v>
      </c>
    </row>
    <row r="9" spans="1:3">
      <c r="A9" s="4" t="s">
        <v>42</v>
      </c>
      <c r="B9" s="5" t="n">
        <v>745475</v>
      </c>
      <c r="C9" s="5" t="n">
        <v>903100</v>
      </c>
    </row>
    <row r="10" spans="1:3">
      <c r="A10" s="4" t="s">
        <v>43</v>
      </c>
      <c r="B10" s="5" t="n">
        <v>3162542</v>
      </c>
      <c r="C10" s="5" t="n">
        <v>3493012</v>
      </c>
    </row>
    <row r="11" spans="1:3">
      <c r="A11" s="4" t="s">
        <v>44</v>
      </c>
      <c r="B11" s="5" t="n">
        <v>23253054</v>
      </c>
      <c r="C11" s="5" t="n">
        <v>24718655</v>
      </c>
    </row>
    <row r="12" spans="1:3">
      <c r="A12" s="4" t="s">
        <v>45</v>
      </c>
      <c r="B12" s="5" t="n">
        <v>8076759</v>
      </c>
      <c r="C12" s="5" t="n">
        <v>8226714</v>
      </c>
    </row>
    <row r="13" spans="1:3">
      <c r="A13" s="4" t="s">
        <v>46</v>
      </c>
      <c r="B13" s="5" t="n">
        <v>145839</v>
      </c>
      <c r="C13" s="5" t="n">
        <v>2989101</v>
      </c>
    </row>
    <row r="14" spans="1:3">
      <c r="A14" s="4" t="s">
        <v>47</v>
      </c>
      <c r="B14" s="5" t="n">
        <v>48356284</v>
      </c>
      <c r="C14" s="5" t="n">
        <v>49147132</v>
      </c>
    </row>
    <row r="15" spans="1:3">
      <c r="A15" s="3" t="s">
        <v>48</v>
      </c>
    </row>
    <row r="16" spans="1:3">
      <c r="A16" s="4" t="s">
        <v>49</v>
      </c>
      <c r="B16" s="5" t="n">
        <v>2518030</v>
      </c>
      <c r="C16" s="5" t="n">
        <v>2769835</v>
      </c>
    </row>
    <row r="17" spans="1:3">
      <c r="A17" s="4" t="s">
        <v>50</v>
      </c>
      <c r="B17" s="5" t="n">
        <v>10333103</v>
      </c>
      <c r="C17" s="5" t="n">
        <v>6650291</v>
      </c>
    </row>
    <row r="18" spans="1:3">
      <c r="A18" s="4" t="s">
        <v>51</v>
      </c>
      <c r="B18" s="5" t="n">
        <v>30437810</v>
      </c>
      <c r="C18" s="5" t="n">
        <v>30270531</v>
      </c>
    </row>
    <row r="19" spans="1:3">
      <c r="A19" s="4" t="s">
        <v>52</v>
      </c>
      <c r="B19" s="5" t="n">
        <v>43288943</v>
      </c>
      <c r="C19" s="5" t="n">
        <v>39690657</v>
      </c>
    </row>
    <row r="20" spans="1:3">
      <c r="A20" s="4" t="s">
        <v>53</v>
      </c>
      <c r="B20" s="5" t="n">
        <v>3428975</v>
      </c>
      <c r="C20" s="5" t="n">
        <v>3480717</v>
      </c>
    </row>
    <row r="21" spans="1:3">
      <c r="A21" s="4" t="s">
        <v>54</v>
      </c>
      <c r="B21" s="5" t="n">
        <v>46717918</v>
      </c>
      <c r="C21" s="5" t="n">
        <v>43171374</v>
      </c>
    </row>
    <row r="22" spans="1:3">
      <c r="A22" s="3" t="s">
        <v>55</v>
      </c>
    </row>
    <row r="23" spans="1:3">
      <c r="A23" s="4" t="s">
        <v>56</v>
      </c>
      <c r="B23" s="5" t="n">
        <v>1140</v>
      </c>
      <c r="C23" s="5" t="n">
        <v>1048</v>
      </c>
    </row>
    <row r="24" spans="1:3">
      <c r="A24" s="4" t="s">
        <v>57</v>
      </c>
      <c r="B24" s="5" t="n">
        <v>302102866</v>
      </c>
      <c r="C24" s="5" t="n">
        <v>300717861</v>
      </c>
    </row>
    <row r="25" spans="1:3">
      <c r="A25" s="4" t="s">
        <v>58</v>
      </c>
      <c r="B25" s="5" t="n">
        <v>-299495370</v>
      </c>
      <c r="C25" s="5" t="n">
        <v>-294067329</v>
      </c>
    </row>
    <row r="26" spans="1:3">
      <c r="A26" s="4" t="s">
        <v>59</v>
      </c>
      <c r="B26" s="5" t="n">
        <v>-970270</v>
      </c>
      <c r="C26" s="5" t="n">
        <v>-675822</v>
      </c>
    </row>
    <row r="27" spans="1:3">
      <c r="A27" s="4" t="s">
        <v>60</v>
      </c>
      <c r="B27" s="5" t="n">
        <v>1638366</v>
      </c>
      <c r="C27" s="5" t="n">
        <v>5975758</v>
      </c>
    </row>
    <row r="28" spans="1:3">
      <c r="A28" s="4" t="s">
        <v>61</v>
      </c>
      <c r="B28" s="6" t="n">
        <v>48356284</v>
      </c>
      <c r="C28" s="6" t="n">
        <v>49147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192</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71</v>
      </c>
    </row>
    <row r="4" spans="1:2">
      <c r="A4" s="4" t="s">
        <v>214</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4</v>
      </c>
    </row>
    <row r="2" spans="1:3">
      <c r="A2" s="3" t="s">
        <v>63</v>
      </c>
    </row>
    <row r="3" spans="1:3">
      <c r="A3" s="4" t="s">
        <v>64</v>
      </c>
      <c r="B3" s="6" t="n">
        <v>3152966</v>
      </c>
      <c r="C3" s="6" t="n">
        <v>3033362</v>
      </c>
    </row>
    <row r="4" spans="1:3">
      <c r="A4" s="4" t="s">
        <v>65</v>
      </c>
      <c r="B4" s="5" t="n">
        <v>234733</v>
      </c>
    </row>
    <row r="5" spans="1:3">
      <c r="A5" s="4" t="s">
        <v>66</v>
      </c>
      <c r="B5" s="5" t="n">
        <v>26934</v>
      </c>
      <c r="C5" s="5" t="n">
        <v>26934</v>
      </c>
    </row>
    <row r="6" spans="1:3">
      <c r="A6" s="4" t="s">
        <v>67</v>
      </c>
      <c r="B6" s="5" t="n">
        <v>1999222</v>
      </c>
      <c r="C6" s="5" t="n">
        <v>1778634</v>
      </c>
    </row>
    <row r="7" spans="1:3">
      <c r="A7" s="4" t="s">
        <v>68</v>
      </c>
      <c r="B7" s="5" t="n">
        <v>5325654</v>
      </c>
      <c r="C7" s="5" t="n">
        <v>4906925</v>
      </c>
    </row>
    <row r="8" spans="1:3">
      <c r="A8" s="4" t="s">
        <v>69</v>
      </c>
      <c r="B8" s="5" t="n">
        <v>12016512</v>
      </c>
      <c r="C8" s="5" t="n">
        <v>9839032</v>
      </c>
    </row>
    <row r="9" spans="1:3">
      <c r="A9" s="4" t="s">
        <v>70</v>
      </c>
      <c r="B9" s="6" t="n">
        <v>0</v>
      </c>
      <c r="C9" s="6" t="n">
        <v>185811</v>
      </c>
    </row>
    <row r="10" spans="1:3">
      <c r="A10" s="4" t="s">
        <v>71</v>
      </c>
      <c r="B10" s="7" t="n">
        <v>0.0001</v>
      </c>
      <c r="C10" s="7" t="n">
        <v>0.0001</v>
      </c>
    </row>
    <row r="11" spans="1:3">
      <c r="A11" s="4" t="s">
        <v>72</v>
      </c>
      <c r="B11" s="5" t="n">
        <v>30000000</v>
      </c>
      <c r="C11" s="5" t="n">
        <v>30000000</v>
      </c>
    </row>
    <row r="12" spans="1:3">
      <c r="A12" s="4" t="s">
        <v>73</v>
      </c>
      <c r="B12" s="5" t="n">
        <v>11401650</v>
      </c>
      <c r="C12" s="5" t="n">
        <v>10480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197</v>
      </c>
      <c r="B4" s="4" t="s">
        <v>288</v>
      </c>
    </row>
    <row r="5" spans="1:2">
      <c r="A5" s="4" t="s">
        <v>289</v>
      </c>
      <c r="B5" s="4" t="s">
        <v>290</v>
      </c>
    </row>
    <row r="6" spans="1:2">
      <c r="A6" s="4" t="s">
        <v>45</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2</v>
      </c>
      <c r="B1" s="2" t="s">
        <v>1</v>
      </c>
    </row>
    <row r="2" spans="1:3">
      <c r="B2" s="2" t="s">
        <v>2</v>
      </c>
      <c r="C2" s="2" t="s">
        <v>34</v>
      </c>
    </row>
    <row r="3" spans="1:3">
      <c r="A3" s="4" t="s">
        <v>293</v>
      </c>
      <c r="B3" s="6" t="n">
        <v>30570219</v>
      </c>
      <c r="C3" s="6" t="n">
        <v>29727018</v>
      </c>
    </row>
    <row r="4" spans="1:3">
      <c r="A4" s="4" t="s">
        <v>294</v>
      </c>
    </row>
    <row r="5" spans="1:3">
      <c r="A5" s="4" t="s">
        <v>293</v>
      </c>
      <c r="B5" s="6" t="n">
        <v>9201502</v>
      </c>
      <c r="C5" s="6" t="n">
        <v>8747338</v>
      </c>
    </row>
    <row r="6" spans="1:3">
      <c r="A6" s="4" t="s">
        <v>295</v>
      </c>
      <c r="B6" s="4" t="s">
        <v>296</v>
      </c>
      <c r="C6" s="4" t="s">
        <v>297</v>
      </c>
    </row>
    <row r="7" spans="1:3">
      <c r="A7" s="4" t="s">
        <v>298</v>
      </c>
    </row>
    <row r="8" spans="1:3">
      <c r="A8" s="4" t="s">
        <v>293</v>
      </c>
      <c r="B8" s="6" t="n">
        <v>3772540</v>
      </c>
      <c r="C8" s="6" t="n">
        <v>3743508</v>
      </c>
    </row>
    <row r="9" spans="1:3">
      <c r="A9" s="4" t="s">
        <v>295</v>
      </c>
      <c r="B9" s="4" t="s">
        <v>299</v>
      </c>
      <c r="C9" s="4" t="s">
        <v>300</v>
      </c>
    </row>
    <row r="10" spans="1:3">
      <c r="A10" s="4" t="s">
        <v>301</v>
      </c>
    </row>
    <row r="11" spans="1:3">
      <c r="A11" s="4" t="s">
        <v>293</v>
      </c>
      <c r="B11" s="6" t="n">
        <v>2468472</v>
      </c>
      <c r="C11" s="6" t="n">
        <v>2326318</v>
      </c>
    </row>
    <row r="12" spans="1:3">
      <c r="A12" s="4" t="s">
        <v>295</v>
      </c>
      <c r="B12" s="4" t="s">
        <v>302</v>
      </c>
      <c r="C12" s="4" t="s">
        <v>302</v>
      </c>
    </row>
    <row r="13" spans="1:3">
      <c r="A13" s="4" t="s">
        <v>303</v>
      </c>
    </row>
    <row r="14" spans="1:3">
      <c r="A14" s="4" t="s">
        <v>295</v>
      </c>
      <c r="B14" s="4" t="s">
        <v>297</v>
      </c>
      <c r="C14" s="4" t="s">
        <v>296</v>
      </c>
    </row>
    <row r="15" spans="1:3">
      <c r="A15" s="4" t="s">
        <v>304</v>
      </c>
      <c r="B15" s="6" t="n">
        <v>1689976</v>
      </c>
      <c r="C15" s="6" t="n">
        <v>1657316</v>
      </c>
    </row>
    <row r="16" spans="1:3">
      <c r="A16" s="4" t="s">
        <v>305</v>
      </c>
    </row>
    <row r="17" spans="1:3">
      <c r="A17" s="4" t="s">
        <v>295</v>
      </c>
      <c r="B17" s="4" t="s">
        <v>306</v>
      </c>
      <c r="C17" s="4" t="s">
        <v>299</v>
      </c>
    </row>
    <row r="18" spans="1:3">
      <c r="A18" s="4" t="s">
        <v>304</v>
      </c>
      <c r="B18" s="6" t="n">
        <v>594626</v>
      </c>
      <c r="C18" s="6" t="n">
        <v>641973</v>
      </c>
    </row>
    <row r="19" spans="1:3">
      <c r="A19" s="4" t="s">
        <v>307</v>
      </c>
    </row>
    <row r="20" spans="1:3">
      <c r="A20" s="4" t="s">
        <v>295</v>
      </c>
      <c r="B20" s="4" t="s">
        <v>308</v>
      </c>
      <c r="C20" s="4" t="s">
        <v>306</v>
      </c>
    </row>
    <row r="21" spans="1:3">
      <c r="A21" s="4" t="s">
        <v>304</v>
      </c>
      <c r="B21" s="6" t="n">
        <v>428560</v>
      </c>
      <c r="C21" s="6" t="n">
        <v>3942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9</v>
      </c>
      <c r="B1" s="2" t="s">
        <v>2</v>
      </c>
      <c r="C1" s="2" t="s">
        <v>34</v>
      </c>
    </row>
    <row r="2" spans="1:3">
      <c r="A2" s="3" t="s">
        <v>310</v>
      </c>
    </row>
    <row r="3" spans="1:3">
      <c r="A3" s="4" t="s">
        <v>311</v>
      </c>
      <c r="B3" s="6" t="n">
        <v>304053</v>
      </c>
      <c r="C3" s="6" t="n">
        <v>288744</v>
      </c>
    </row>
    <row r="4" spans="1:3">
      <c r="A4" s="4" t="s">
        <v>312</v>
      </c>
      <c r="B4" s="5" t="n">
        <v>-26934</v>
      </c>
      <c r="C4" s="5" t="n">
        <v>-26934</v>
      </c>
    </row>
    <row r="5" spans="1:3">
      <c r="A5" s="4" t="s">
        <v>313</v>
      </c>
      <c r="B5" s="6" t="n">
        <v>277119</v>
      </c>
      <c r="C5" s="6" t="n">
        <v>2618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4</v>
      </c>
      <c r="B1" s="2" t="s">
        <v>2</v>
      </c>
      <c r="C1" s="2" t="s">
        <v>34</v>
      </c>
    </row>
    <row r="2" spans="1:3">
      <c r="A2" s="3" t="s">
        <v>315</v>
      </c>
    </row>
    <row r="3" spans="1:3">
      <c r="A3" s="4" t="s">
        <v>316</v>
      </c>
      <c r="B3" s="6" t="n">
        <v>1074471</v>
      </c>
      <c r="C3" s="6" t="n">
        <v>1028081</v>
      </c>
    </row>
    <row r="4" spans="1:3">
      <c r="A4" s="4" t="s">
        <v>317</v>
      </c>
      <c r="B4" s="5" t="n">
        <v>6153</v>
      </c>
      <c r="C4" s="5" t="n">
        <v>52230</v>
      </c>
    </row>
    <row r="5" spans="1:3">
      <c r="A5" s="4" t="s">
        <v>318</v>
      </c>
      <c r="B5" s="5" t="n">
        <v>1358984</v>
      </c>
      <c r="C5" s="5" t="n">
        <v>1307802</v>
      </c>
    </row>
    <row r="6" spans="1:3">
      <c r="A6" s="4" t="s">
        <v>319</v>
      </c>
      <c r="B6" s="5" t="n">
        <v>305089</v>
      </c>
      <c r="C6" s="5" t="n">
        <v>293621</v>
      </c>
    </row>
    <row r="7" spans="1:3">
      <c r="A7" s="4" t="s">
        <v>320</v>
      </c>
      <c r="B7" s="5" t="n">
        <v>2744697</v>
      </c>
      <c r="C7" s="5" t="n">
        <v>2681734</v>
      </c>
    </row>
    <row r="8" spans="1:3">
      <c r="A8" s="4" t="s">
        <v>321</v>
      </c>
      <c r="B8" s="5" t="n">
        <v>-1999222</v>
      </c>
      <c r="C8" s="5" t="n">
        <v>-1778634</v>
      </c>
    </row>
    <row r="9" spans="1:3">
      <c r="A9" s="4" t="s">
        <v>322</v>
      </c>
      <c r="B9" s="6" t="n">
        <v>745475</v>
      </c>
      <c r="C9" s="6" t="n">
        <v>903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3</v>
      </c>
      <c r="B1" s="2" t="s">
        <v>2</v>
      </c>
      <c r="C1" s="2" t="s">
        <v>34</v>
      </c>
    </row>
    <row r="2" spans="1:3">
      <c r="A2" s="3" t="s">
        <v>324</v>
      </c>
    </row>
    <row r="3" spans="1:3">
      <c r="A3" s="4" t="s">
        <v>325</v>
      </c>
      <c r="B3" s="6" t="n">
        <v>8488196</v>
      </c>
      <c r="C3" s="6" t="n">
        <v>8399937</v>
      </c>
    </row>
    <row r="4" spans="1:3">
      <c r="A4" s="4" t="s">
        <v>326</v>
      </c>
      <c r="B4" s="5" t="n">
        <v>-5325654</v>
      </c>
      <c r="C4" s="5" t="n">
        <v>-4906925</v>
      </c>
    </row>
    <row r="5" spans="1:3">
      <c r="A5" s="4" t="s">
        <v>327</v>
      </c>
      <c r="B5" s="6" t="n">
        <v>3162542</v>
      </c>
      <c r="C5" s="6" t="n">
        <v>34930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8</v>
      </c>
      <c r="B1" s="2" t="s">
        <v>1</v>
      </c>
    </row>
    <row r="2" spans="1:3">
      <c r="B2" s="2" t="s">
        <v>2</v>
      </c>
      <c r="C2" s="2" t="s">
        <v>34</v>
      </c>
    </row>
    <row r="3" spans="1:3">
      <c r="A3" s="4" t="s">
        <v>329</v>
      </c>
      <c r="B3" s="5" t="n">
        <v>628592</v>
      </c>
      <c r="C3" s="5" t="n">
        <v>490842</v>
      </c>
    </row>
    <row r="4" spans="1:3">
      <c r="A4" s="4" t="s">
        <v>330</v>
      </c>
    </row>
    <row r="5" spans="1:3">
      <c r="A5" s="4" t="s">
        <v>329</v>
      </c>
      <c r="B5" s="5" t="n">
        <v>628592</v>
      </c>
      <c r="C5" s="5" t="n">
        <v>4908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4</v>
      </c>
    </row>
    <row r="3" spans="1:3">
      <c r="A3" s="3" t="s">
        <v>332</v>
      </c>
    </row>
    <row r="4" spans="1:3">
      <c r="A4" s="4" t="s">
        <v>333</v>
      </c>
      <c r="B4" s="6" t="n">
        <v>2900105</v>
      </c>
      <c r="C4" s="6" t="n">
        <v>1445364</v>
      </c>
    </row>
    <row r="5" spans="1:3">
      <c r="A5" s="4" t="s">
        <v>334</v>
      </c>
      <c r="B5" s="5" t="n">
        <v>348162</v>
      </c>
      <c r="C5" s="5" t="n">
        <v>366124</v>
      </c>
    </row>
    <row r="6" spans="1:3">
      <c r="A6" s="4" t="s">
        <v>335</v>
      </c>
      <c r="B6" s="5" t="n">
        <v>1360753</v>
      </c>
      <c r="C6" s="5" t="n">
        <v>1678668</v>
      </c>
    </row>
    <row r="7" spans="1:3">
      <c r="A7" s="4" t="s">
        <v>336</v>
      </c>
      <c r="B7" s="5" t="n">
        <v>390098</v>
      </c>
      <c r="C7" s="5" t="n">
        <v>569371</v>
      </c>
    </row>
    <row r="8" spans="1:3">
      <c r="A8" s="4" t="s">
        <v>337</v>
      </c>
      <c r="B8" s="5" t="n">
        <v>862142</v>
      </c>
      <c r="C8" s="5" t="n">
        <v>1784867</v>
      </c>
    </row>
    <row r="9" spans="1:3">
      <c r="A9" s="4" t="s">
        <v>338</v>
      </c>
      <c r="B9" s="6" t="n">
        <v>8264</v>
      </c>
      <c r="C9" s="6" t="n">
        <v>14984</v>
      </c>
    </row>
    <row r="10" spans="1:3">
      <c r="A10" s="4" t="s">
        <v>339</v>
      </c>
      <c r="B10" s="5" t="n">
        <v>628592</v>
      </c>
      <c r="C10" s="5" t="n">
        <v>4908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0</v>
      </c>
      <c r="B1" s="2" t="s">
        <v>2</v>
      </c>
      <c r="C1" s="2" t="s">
        <v>34</v>
      </c>
    </row>
    <row r="2" spans="1:3">
      <c r="A2" s="3" t="s">
        <v>341</v>
      </c>
    </row>
    <row r="3" spans="1:3">
      <c r="A3" s="4" t="s">
        <v>342</v>
      </c>
      <c r="B3" s="6" t="n">
        <v>1937021</v>
      </c>
      <c r="C3" s="6" t="n">
        <v>943066</v>
      </c>
    </row>
    <row r="4" spans="1:3">
      <c r="A4" s="4" t="s">
        <v>343</v>
      </c>
      <c r="B4" s="5" t="n">
        <v>150604</v>
      </c>
      <c r="C4" s="5" t="n">
        <v>43333</v>
      </c>
    </row>
    <row r="5" spans="1:3">
      <c r="A5" s="4" t="s">
        <v>344</v>
      </c>
      <c r="B5" s="5" t="n">
        <v>54504</v>
      </c>
      <c r="C5" s="5" t="n">
        <v>0</v>
      </c>
    </row>
    <row r="6" spans="1:3">
      <c r="A6" s="4" t="s">
        <v>345</v>
      </c>
      <c r="B6" s="5" t="n">
        <v>351469</v>
      </c>
      <c r="C6" s="5" t="n">
        <v>529926</v>
      </c>
    </row>
    <row r="7" spans="1:3">
      <c r="A7" s="4" t="s">
        <v>346</v>
      </c>
      <c r="B7" s="5" t="n">
        <v>0</v>
      </c>
      <c r="C7" s="5" t="n">
        <v>200000</v>
      </c>
    </row>
    <row r="8" spans="1:3">
      <c r="A8" s="4" t="s">
        <v>347</v>
      </c>
      <c r="B8" s="5" t="n">
        <v>0</v>
      </c>
      <c r="C8" s="5" t="n">
        <v>125000</v>
      </c>
    </row>
    <row r="9" spans="1:3">
      <c r="A9" s="4" t="s">
        <v>348</v>
      </c>
      <c r="B9" s="5" t="n">
        <v>298268</v>
      </c>
      <c r="C9" s="5" t="n">
        <v>251038</v>
      </c>
    </row>
    <row r="10" spans="1:3">
      <c r="A10" s="4" t="s">
        <v>349</v>
      </c>
      <c r="B10" s="5" t="n">
        <v>473777</v>
      </c>
      <c r="C10" s="5" t="n">
        <v>116824</v>
      </c>
    </row>
    <row r="11" spans="1:3">
      <c r="A11" s="4" t="s">
        <v>350</v>
      </c>
      <c r="B11" s="5" t="n">
        <v>230514</v>
      </c>
      <c r="C11" s="5" t="n">
        <v>137884</v>
      </c>
    </row>
    <row r="12" spans="1:3">
      <c r="A12" s="4" t="s">
        <v>351</v>
      </c>
      <c r="B12" s="5" t="n">
        <v>157199</v>
      </c>
      <c r="C12" s="5" t="n">
        <v>0</v>
      </c>
    </row>
    <row r="13" spans="1:3">
      <c r="A13" s="4" t="s">
        <v>352</v>
      </c>
      <c r="B13" s="5" t="n">
        <v>6679747</v>
      </c>
      <c r="C13" s="5" t="n">
        <v>4303220</v>
      </c>
    </row>
    <row r="14" spans="1:3">
      <c r="A14" s="4" t="s">
        <v>353</v>
      </c>
      <c r="B14" s="6" t="n">
        <v>10333103</v>
      </c>
      <c r="C14" s="6" t="n">
        <v>66502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4</v>
      </c>
      <c r="B1" s="2" t="s">
        <v>1</v>
      </c>
    </row>
    <row r="2" spans="1:3">
      <c r="B2" s="2" t="s">
        <v>2</v>
      </c>
      <c r="C2" s="2" t="s">
        <v>34</v>
      </c>
    </row>
    <row r="3" spans="1:3">
      <c r="A3" s="3" t="s">
        <v>355</v>
      </c>
    </row>
    <row r="4" spans="1:3">
      <c r="A4" s="4" t="s">
        <v>356</v>
      </c>
      <c r="B4" s="6" t="n">
        <v>0</v>
      </c>
      <c r="C4" s="6" t="n">
        <v>3289879</v>
      </c>
    </row>
    <row r="5" spans="1:3">
      <c r="A5" s="4" t="s">
        <v>357</v>
      </c>
      <c r="B5" s="5" t="n">
        <v>0</v>
      </c>
      <c r="C5" s="5" t="n">
        <v>-75939</v>
      </c>
    </row>
    <row r="6" spans="1:3">
      <c r="A6" s="4" t="s">
        <v>358</v>
      </c>
      <c r="B6" s="6" t="n">
        <v>0</v>
      </c>
      <c r="C6" s="6" t="n">
        <v>-213940</v>
      </c>
    </row>
    <row r="7" spans="1:3">
      <c r="A7" s="4" t="s">
        <v>359</v>
      </c>
      <c r="B7" s="5" t="n">
        <v>0</v>
      </c>
      <c r="C7" s="5" t="n">
        <v>-3000000</v>
      </c>
    </row>
    <row r="8" spans="1:3">
      <c r="A8" s="4" t="s">
        <v>360</v>
      </c>
      <c r="B8" s="6" t="n">
        <v>0</v>
      </c>
      <c r="C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1</v>
      </c>
      <c r="B1" s="2" t="s">
        <v>2</v>
      </c>
      <c r="C1" s="2" t="s">
        <v>34</v>
      </c>
    </row>
    <row r="2" spans="1:3">
      <c r="A2" s="4" t="s">
        <v>362</v>
      </c>
      <c r="B2" s="6" t="n">
        <v>3399644</v>
      </c>
      <c r="C2" s="6" t="n">
        <v>3399644</v>
      </c>
    </row>
    <row r="3" spans="1:3">
      <c r="A3" s="4" t="s">
        <v>363</v>
      </c>
    </row>
    <row r="4" spans="1:3">
      <c r="A4" s="4" t="s">
        <v>362</v>
      </c>
      <c r="B4" s="6" t="n">
        <v>3399644</v>
      </c>
      <c r="C4" s="6" t="n">
        <v>33996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4</v>
      </c>
    </row>
    <row r="3" spans="1:3">
      <c r="A3" s="3" t="s">
        <v>75</v>
      </c>
    </row>
    <row r="4" spans="1:3">
      <c r="A4" s="4" t="s">
        <v>76</v>
      </c>
      <c r="B4" s="6" t="n">
        <v>29943563</v>
      </c>
      <c r="C4" s="6" t="n">
        <v>28887460</v>
      </c>
    </row>
    <row r="5" spans="1:3">
      <c r="A5" s="4" t="s">
        <v>77</v>
      </c>
      <c r="B5" s="5" t="n">
        <v>626656</v>
      </c>
      <c r="C5" s="5" t="n">
        <v>839558</v>
      </c>
    </row>
    <row r="6" spans="1:3">
      <c r="A6" s="4" t="s">
        <v>78</v>
      </c>
      <c r="B6" s="5" t="n">
        <v>30570219</v>
      </c>
      <c r="C6" s="5" t="n">
        <v>29727018</v>
      </c>
    </row>
    <row r="7" spans="1:3">
      <c r="A7" s="3" t="s">
        <v>79</v>
      </c>
    </row>
    <row r="8" spans="1:3">
      <c r="A8" s="4" t="s">
        <v>80</v>
      </c>
      <c r="B8" s="5" t="n">
        <v>11511341</v>
      </c>
      <c r="C8" s="5" t="n">
        <v>11997031</v>
      </c>
    </row>
    <row r="9" spans="1:3">
      <c r="A9" s="4" t="s">
        <v>81</v>
      </c>
      <c r="B9" s="5" t="n">
        <v>1856734</v>
      </c>
      <c r="C9" s="5" t="n">
        <v>2128668</v>
      </c>
    </row>
    <row r="10" spans="1:3">
      <c r="A10" s="4" t="s">
        <v>82</v>
      </c>
      <c r="B10" s="5" t="n">
        <v>13368075</v>
      </c>
      <c r="C10" s="5" t="n">
        <v>14125699</v>
      </c>
    </row>
    <row r="11" spans="1:3">
      <c r="A11" s="4" t="s">
        <v>83</v>
      </c>
      <c r="B11" s="5" t="n">
        <v>17202144</v>
      </c>
      <c r="C11" s="5" t="n">
        <v>15601319</v>
      </c>
    </row>
    <row r="12" spans="1:3">
      <c r="A12" s="3" t="s">
        <v>84</v>
      </c>
    </row>
    <row r="13" spans="1:3">
      <c r="A13" s="4" t="s">
        <v>85</v>
      </c>
      <c r="B13" s="5" t="n">
        <v>13983924</v>
      </c>
      <c r="C13" s="5" t="n">
        <v>12216041</v>
      </c>
    </row>
    <row r="14" spans="1:3">
      <c r="A14" s="4" t="s">
        <v>86</v>
      </c>
      <c r="B14" s="5" t="n">
        <v>-8500</v>
      </c>
      <c r="C14" s="5" t="n">
        <v>763531</v>
      </c>
    </row>
    <row r="15" spans="1:3">
      <c r="A15" s="4" t="s">
        <v>87</v>
      </c>
      <c r="B15" s="5" t="n">
        <v>0</v>
      </c>
      <c r="C15" s="5" t="n">
        <v>558833</v>
      </c>
    </row>
    <row r="16" spans="1:3">
      <c r="A16" s="4" t="s">
        <v>88</v>
      </c>
      <c r="B16" s="5" t="n">
        <v>0</v>
      </c>
      <c r="C16" s="5" t="n">
        <v>506413</v>
      </c>
    </row>
    <row r="17" spans="1:3">
      <c r="A17" s="4" t="s">
        <v>89</v>
      </c>
      <c r="B17" s="5" t="n">
        <v>1895452</v>
      </c>
      <c r="C17" s="5" t="n">
        <v>2311725</v>
      </c>
    </row>
    <row r="18" spans="1:3">
      <c r="A18" s="4" t="s">
        <v>90</v>
      </c>
      <c r="B18" s="5" t="n">
        <v>862142</v>
      </c>
      <c r="C18" s="5" t="n">
        <v>1784867</v>
      </c>
    </row>
    <row r="19" spans="1:3">
      <c r="A19" s="4" t="s">
        <v>91</v>
      </c>
      <c r="B19" s="5" t="n">
        <v>2120746</v>
      </c>
      <c r="C19" s="5" t="n">
        <v>2332217</v>
      </c>
    </row>
    <row r="20" spans="1:3">
      <c r="A20" s="4" t="s">
        <v>92</v>
      </c>
      <c r="B20" s="5" t="n">
        <v>18853764</v>
      </c>
      <c r="C20" s="5" t="n">
        <v>20473627</v>
      </c>
    </row>
    <row r="21" spans="1:3">
      <c r="A21" s="4" t="s">
        <v>93</v>
      </c>
      <c r="B21" s="5" t="n">
        <v>-1651620</v>
      </c>
      <c r="C21" s="5" t="n">
        <v>-4872308</v>
      </c>
    </row>
    <row r="22" spans="1:3">
      <c r="A22" s="3" t="s">
        <v>94</v>
      </c>
    </row>
    <row r="23" spans="1:3">
      <c r="A23" s="4" t="s">
        <v>95</v>
      </c>
      <c r="B23" s="5" t="n">
        <v>242973</v>
      </c>
      <c r="C23" s="5" t="n">
        <v>20086</v>
      </c>
    </row>
    <row r="24" spans="1:3">
      <c r="A24" s="4" t="s">
        <v>96</v>
      </c>
      <c r="B24" s="5" t="n">
        <v>-3004983</v>
      </c>
      <c r="C24" s="5" t="n">
        <v>-2820924</v>
      </c>
    </row>
    <row r="25" spans="1:3">
      <c r="A25" s="4" t="s">
        <v>97</v>
      </c>
      <c r="B25" s="5" t="n">
        <v>-445426</v>
      </c>
      <c r="C25" s="5" t="n">
        <v>223475</v>
      </c>
    </row>
    <row r="26" spans="1:3">
      <c r="A26" s="4" t="s">
        <v>98</v>
      </c>
      <c r="B26" s="5" t="n">
        <v>0</v>
      </c>
      <c r="C26" s="5" t="n">
        <v>3213940</v>
      </c>
    </row>
    <row r="27" spans="1:3">
      <c r="A27" s="4" t="s">
        <v>99</v>
      </c>
      <c r="B27" s="5" t="n">
        <v>23740</v>
      </c>
      <c r="C27" s="5" t="n">
        <v>11556</v>
      </c>
    </row>
    <row r="28" spans="1:3">
      <c r="A28" s="4" t="s">
        <v>100</v>
      </c>
      <c r="B28" s="5" t="n">
        <v>-3183696</v>
      </c>
      <c r="C28" s="5" t="n">
        <v>648133</v>
      </c>
    </row>
    <row r="29" spans="1:3">
      <c r="A29" s="4" t="s">
        <v>101</v>
      </c>
      <c r="B29" s="5" t="n">
        <v>-4835316</v>
      </c>
      <c r="C29" s="5" t="n">
        <v>-4224175</v>
      </c>
    </row>
    <row r="30" spans="1:3">
      <c r="A30" s="4" t="s">
        <v>102</v>
      </c>
      <c r="B30" s="5" t="n">
        <v>592725</v>
      </c>
      <c r="C30" s="5" t="n">
        <v>501651</v>
      </c>
    </row>
    <row r="31" spans="1:3">
      <c r="A31" s="4" t="s">
        <v>103</v>
      </c>
      <c r="B31" s="5" t="n">
        <v>-5428041</v>
      </c>
      <c r="C31" s="5" t="n">
        <v>-4725826</v>
      </c>
    </row>
    <row r="32" spans="1:3">
      <c r="A32" s="4" t="s">
        <v>104</v>
      </c>
      <c r="B32" s="5" t="n">
        <v>-294719</v>
      </c>
      <c r="C32" s="5" t="n">
        <v>169492</v>
      </c>
    </row>
    <row r="33" spans="1:3">
      <c r="A33" s="4" t="s">
        <v>105</v>
      </c>
      <c r="B33" s="6" t="n">
        <v>-5722760</v>
      </c>
      <c r="C33" s="6" t="n">
        <v>-4556334</v>
      </c>
    </row>
    <row r="34" spans="1:3">
      <c r="A34" s="4" t="s">
        <v>106</v>
      </c>
      <c r="B34" s="8" t="n">
        <v>-0.51</v>
      </c>
      <c r="C34" s="8" t="n">
        <v>-0.45</v>
      </c>
    </row>
    <row r="35" spans="1:3">
      <c r="A35" s="4" t="s">
        <v>107</v>
      </c>
      <c r="B35" s="5" t="n">
        <v>10732523</v>
      </c>
      <c r="C35" s="5" t="n">
        <v>104088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64</v>
      </c>
      <c r="B1" s="2" t="s">
        <v>365</v>
      </c>
    </row>
    <row r="2" spans="1:2">
      <c r="A2" s="3" t="s">
        <v>366</v>
      </c>
    </row>
    <row r="3" spans="1:2">
      <c r="A3" s="4" t="s">
        <v>367</v>
      </c>
      <c r="B3" s="6" t="n">
        <v>1600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8</v>
      </c>
      <c r="B1" s="2" t="s">
        <v>1</v>
      </c>
    </row>
    <row r="2" spans="1:3">
      <c r="B2" s="2" t="s">
        <v>2</v>
      </c>
      <c r="C2" s="2" t="s">
        <v>34</v>
      </c>
    </row>
    <row r="3" spans="1:3">
      <c r="A3" s="3" t="s">
        <v>369</v>
      </c>
    </row>
    <row r="4" spans="1:3">
      <c r="A4" s="4" t="s">
        <v>87</v>
      </c>
      <c r="B4" s="6" t="n">
        <v>0</v>
      </c>
      <c r="C4" s="6" t="n">
        <v>5588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0</v>
      </c>
      <c r="B1" s="2" t="s">
        <v>2</v>
      </c>
      <c r="C1" s="2" t="s">
        <v>34</v>
      </c>
    </row>
    <row r="2" spans="1:3">
      <c r="A2" s="4" t="s">
        <v>371</v>
      </c>
      <c r="B2" s="6" t="n">
        <v>33866785</v>
      </c>
      <c r="C2" s="6" t="n">
        <v>33751248</v>
      </c>
    </row>
    <row r="3" spans="1:3">
      <c r="A3" s="4" t="s">
        <v>372</v>
      </c>
      <c r="B3" s="5" t="n">
        <v>-30437810</v>
      </c>
      <c r="C3" s="5" t="n">
        <v>-30270531</v>
      </c>
    </row>
    <row r="4" spans="1:3">
      <c r="A4" s="4" t="s">
        <v>53</v>
      </c>
      <c r="B4" s="5" t="n">
        <v>3428975</v>
      </c>
      <c r="C4" s="5" t="n">
        <v>3480717</v>
      </c>
    </row>
    <row r="5" spans="1:3">
      <c r="A5" s="4" t="s">
        <v>373</v>
      </c>
    </row>
    <row r="6" spans="1:3">
      <c r="A6" s="4" t="s">
        <v>371</v>
      </c>
      <c r="B6" s="5" t="n">
        <v>30400000</v>
      </c>
      <c r="C6" s="5" t="n">
        <v>30214189</v>
      </c>
    </row>
    <row r="7" spans="1:3">
      <c r="A7" s="4" t="s">
        <v>374</v>
      </c>
    </row>
    <row r="8" spans="1:3">
      <c r="A8" s="4" t="s">
        <v>371</v>
      </c>
      <c r="B8" s="5" t="n">
        <v>3399644</v>
      </c>
      <c r="C8" s="5" t="n">
        <v>3399644</v>
      </c>
    </row>
    <row r="9" spans="1:3">
      <c r="A9" s="4" t="s">
        <v>375</v>
      </c>
    </row>
    <row r="10" spans="1:3">
      <c r="A10" s="4" t="s">
        <v>371</v>
      </c>
      <c r="B10" s="5" t="n">
        <v>67141</v>
      </c>
      <c r="C10" s="5" t="n">
        <v>123393</v>
      </c>
    </row>
    <row r="11" spans="1:3">
      <c r="A11" s="4" t="s">
        <v>376</v>
      </c>
    </row>
    <row r="12" spans="1:3">
      <c r="A12" s="4" t="s">
        <v>371</v>
      </c>
      <c r="B12" s="6" t="n">
        <v>0</v>
      </c>
      <c r="C12" s="6" t="n">
        <v>140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377</v>
      </c>
      <c r="B1" s="2" t="s">
        <v>365</v>
      </c>
    </row>
    <row r="2" spans="1:2">
      <c r="A2" s="3" t="s">
        <v>378</v>
      </c>
    </row>
    <row r="3" spans="1:2">
      <c r="A3" s="5" t="n">
        <v>2019</v>
      </c>
      <c r="B3" s="6" t="n">
        <v>30437810</v>
      </c>
    </row>
    <row r="4" spans="1:2">
      <c r="A4" s="5" t="n">
        <v>2020</v>
      </c>
      <c r="B4" s="5" t="n">
        <v>3428975</v>
      </c>
    </row>
    <row r="5" spans="1:2">
      <c r="A5" s="4" t="s">
        <v>379</v>
      </c>
      <c r="B5" s="5" t="n">
        <v>0</v>
      </c>
    </row>
    <row r="6" spans="1:2">
      <c r="A6" s="4" t="s">
        <v>113</v>
      </c>
      <c r="B6" s="6" t="n">
        <v>338667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30"/>
  </cols>
  <sheetData>
    <row r="1" spans="1:2">
      <c r="A1" s="1" t="s">
        <v>380</v>
      </c>
      <c r="B1" s="2" t="s">
        <v>381</v>
      </c>
    </row>
    <row r="2" spans="1:2">
      <c r="A2" s="3" t="s">
        <v>382</v>
      </c>
    </row>
    <row r="3" spans="1:2">
      <c r="A3" s="4" t="s">
        <v>383</v>
      </c>
      <c r="B3" s="7" t="n">
        <v>0.0001</v>
      </c>
    </row>
    <row r="4" spans="1:2">
      <c r="A4" s="4" t="s">
        <v>384</v>
      </c>
      <c r="B4" s="5" t="n">
        <v>20000000</v>
      </c>
    </row>
    <row r="5" spans="1:2">
      <c r="A5" s="4" t="s">
        <v>385</v>
      </c>
      <c r="B5" s="5" t="n">
        <v>0</v>
      </c>
    </row>
    <row r="6" spans="1:2">
      <c r="A6" s="4" t="s">
        <v>386</v>
      </c>
      <c r="B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7</v>
      </c>
      <c r="B1" s="2" t="s">
        <v>1</v>
      </c>
    </row>
    <row r="2" spans="1:3">
      <c r="B2" s="2" t="s">
        <v>2</v>
      </c>
      <c r="C2" s="2" t="s">
        <v>34</v>
      </c>
    </row>
    <row r="3" spans="1:3">
      <c r="A3" s="3" t="s">
        <v>388</v>
      </c>
    </row>
    <row r="4" spans="1:3">
      <c r="A4" s="4" t="s">
        <v>71</v>
      </c>
      <c r="B4" s="7" t="n">
        <v>0.0001</v>
      </c>
      <c r="C4" s="7" t="n">
        <v>0.0001</v>
      </c>
    </row>
    <row r="5" spans="1:3">
      <c r="A5" s="4" t="s">
        <v>72</v>
      </c>
      <c r="B5" s="5" t="n">
        <v>30000000</v>
      </c>
      <c r="C5" s="5" t="n">
        <v>30000000</v>
      </c>
    </row>
    <row r="6" spans="1:3">
      <c r="A6" s="4" t="s">
        <v>120</v>
      </c>
      <c r="C6" s="6" t="n">
        <v>167285</v>
      </c>
    </row>
    <row r="7" spans="1:3">
      <c r="A7" s="4" t="s">
        <v>389</v>
      </c>
      <c r="B7" s="6" t="n">
        <v>638915</v>
      </c>
    </row>
    <row r="8" spans="1:3">
      <c r="A8" s="4" t="s">
        <v>390</v>
      </c>
      <c r="C8" s="5" t="n">
        <v>75938</v>
      </c>
    </row>
    <row r="9" spans="1:3">
      <c r="A9" s="4" t="s">
        <v>391</v>
      </c>
      <c r="B9" s="6" t="n">
        <v>364723</v>
      </c>
      <c r="C9" s="6" t="n">
        <v>46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92</v>
      </c>
      <c r="B1" s="2" t="s">
        <v>1</v>
      </c>
    </row>
    <row r="2" spans="1:3">
      <c r="B2" s="2" t="s">
        <v>2</v>
      </c>
      <c r="C2" s="2" t="s">
        <v>34</v>
      </c>
    </row>
    <row r="3" spans="1:3">
      <c r="A3" s="3" t="s">
        <v>393</v>
      </c>
    </row>
    <row r="4" spans="1:3">
      <c r="A4" s="4" t="s">
        <v>394</v>
      </c>
      <c r="B4" s="4" t="s">
        <v>395</v>
      </c>
      <c r="C4" s="4" t="s">
        <v>396</v>
      </c>
    </row>
    <row r="5" spans="1:3">
      <c r="A5" s="4" t="s">
        <v>397</v>
      </c>
      <c r="B5" s="4" t="s">
        <v>398</v>
      </c>
      <c r="C5" s="4" t="s">
        <v>399</v>
      </c>
    </row>
    <row r="6" spans="1:3">
      <c r="A6" s="4" t="s">
        <v>400</v>
      </c>
      <c r="B6" s="4" t="s">
        <v>401</v>
      </c>
      <c r="C6" s="4" t="s">
        <v>4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402</v>
      </c>
      <c r="B1" s="2" t="s">
        <v>1</v>
      </c>
    </row>
    <row r="2" spans="1:3">
      <c r="B2" s="2" t="s">
        <v>2</v>
      </c>
      <c r="C2" s="2" t="s">
        <v>34</v>
      </c>
    </row>
    <row r="3" spans="1:3">
      <c r="A3" s="3" t="s">
        <v>403</v>
      </c>
    </row>
    <row r="4" spans="1:3">
      <c r="A4" s="4" t="s">
        <v>404</v>
      </c>
      <c r="B4" s="5" t="n">
        <v>600842</v>
      </c>
      <c r="C4" s="5" t="n">
        <v>504991</v>
      </c>
    </row>
    <row r="5" spans="1:3">
      <c r="A5" s="4" t="s">
        <v>405</v>
      </c>
      <c r="B5" s="5" t="n">
        <v>85589</v>
      </c>
      <c r="C5" s="5" t="n">
        <v>151080</v>
      </c>
    </row>
    <row r="6" spans="1:3">
      <c r="A6" s="4" t="s">
        <v>406</v>
      </c>
      <c r="B6" s="5" t="n">
        <v>-1172</v>
      </c>
      <c r="C6" s="5" t="n">
        <v>-55229</v>
      </c>
    </row>
    <row r="7" spans="1:3">
      <c r="A7" s="4" t="s">
        <v>407</v>
      </c>
      <c r="B7" s="5" t="n">
        <v>0</v>
      </c>
      <c r="C7" s="5" t="n">
        <v>0</v>
      </c>
    </row>
    <row r="8" spans="1:3">
      <c r="A8" s="4" t="s">
        <v>408</v>
      </c>
      <c r="B8" s="5" t="n">
        <v>685259</v>
      </c>
      <c r="C8" s="5" t="n">
        <v>600842</v>
      </c>
    </row>
    <row r="9" spans="1:3">
      <c r="A9" s="4" t="s">
        <v>409</v>
      </c>
      <c r="B9" s="5" t="n">
        <v>628592</v>
      </c>
    </row>
    <row r="10" spans="1:3">
      <c r="A10" s="4" t="s">
        <v>410</v>
      </c>
      <c r="B10" s="8" t="n">
        <v>8.51</v>
      </c>
      <c r="C10" s="8" t="n">
        <v>10.78</v>
      </c>
    </row>
    <row r="11" spans="1:3">
      <c r="A11" s="4" t="s">
        <v>411</v>
      </c>
      <c r="B11" s="9" t="n">
        <v>1.13</v>
      </c>
      <c r="C11" s="9" t="n">
        <v>3.77</v>
      </c>
    </row>
    <row r="12" spans="1:3">
      <c r="A12" s="4" t="s">
        <v>412</v>
      </c>
      <c r="B12" s="9" t="n">
        <v>19.29</v>
      </c>
      <c r="C12" s="9" t="n">
        <v>16.29</v>
      </c>
    </row>
    <row r="13" spans="1:3">
      <c r="A13" s="4" t="s">
        <v>413</v>
      </c>
      <c r="B13" s="5" t="n">
        <v>0</v>
      </c>
      <c r="C13" s="5" t="n">
        <v>0</v>
      </c>
    </row>
    <row r="14" spans="1:3">
      <c r="A14" s="4" t="s">
        <v>414</v>
      </c>
      <c r="B14" s="9" t="n">
        <v>1.56</v>
      </c>
      <c r="C14" s="8" t="n">
        <v>8.51</v>
      </c>
    </row>
    <row r="15" spans="1:3">
      <c r="A15" s="4" t="s">
        <v>415</v>
      </c>
      <c r="B15" s="8" t="n">
        <v>1.59</v>
      </c>
    </row>
    <row r="16" spans="1:3">
      <c r="A16" s="4" t="s">
        <v>416</v>
      </c>
      <c r="B16" s="4" t="s">
        <v>417</v>
      </c>
      <c r="C16" s="4" t="s">
        <v>418</v>
      </c>
    </row>
    <row r="17" spans="1:3">
      <c r="A17" s="4" t="s">
        <v>419</v>
      </c>
      <c r="B17" s="4" t="s">
        <v>420</v>
      </c>
      <c r="C17" s="4" t="s">
        <v>421</v>
      </c>
    </row>
    <row r="18" spans="1:3">
      <c r="A18" s="4" t="s">
        <v>422</v>
      </c>
      <c r="B18" s="6" t="n">
        <v>0</v>
      </c>
      <c r="C18" s="6" t="n">
        <v>182095</v>
      </c>
    </row>
    <row r="19" spans="1:3">
      <c r="A19" s="4" t="s">
        <v>423</v>
      </c>
      <c r="B19" s="6" t="n">
        <v>0</v>
      </c>
      <c r="C1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4</v>
      </c>
      <c r="B1" s="2" t="s">
        <v>1</v>
      </c>
    </row>
    <row r="2" spans="1:3">
      <c r="B2" s="2" t="s">
        <v>2</v>
      </c>
      <c r="C2" s="2" t="s">
        <v>34</v>
      </c>
    </row>
    <row r="3" spans="1:3">
      <c r="A3" s="4" t="s">
        <v>425</v>
      </c>
    </row>
    <row r="4" spans="1:3">
      <c r="A4" s="4" t="s">
        <v>426</v>
      </c>
      <c r="B4" s="5" t="n">
        <v>30797</v>
      </c>
      <c r="C4" s="5" t="n">
        <v>110000</v>
      </c>
    </row>
    <row r="5" spans="1:3">
      <c r="A5" s="4" t="s">
        <v>427</v>
      </c>
      <c r="B5" s="5" t="n">
        <v>27218</v>
      </c>
    </row>
    <row r="6" spans="1:3">
      <c r="A6" s="4" t="s">
        <v>428</v>
      </c>
      <c r="B6" s="5" t="n">
        <v>54792</v>
      </c>
    </row>
    <row r="7" spans="1:3">
      <c r="A7" s="4" t="s">
        <v>429</v>
      </c>
      <c r="B7" s="6" t="n">
        <v>50000</v>
      </c>
    </row>
    <row r="8" spans="1:3">
      <c r="A8" s="4" t="s">
        <v>430</v>
      </c>
    </row>
    <row r="9" spans="1:3">
      <c r="A9" s="4" t="s">
        <v>428</v>
      </c>
      <c r="C9" s="5" t="n">
        <v>27268</v>
      </c>
    </row>
    <row r="10" spans="1:3">
      <c r="A10" s="4" t="s">
        <v>429</v>
      </c>
      <c r="C10" s="6" t="n">
        <v>7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1</v>
      </c>
      <c r="B1" s="2" t="s">
        <v>2</v>
      </c>
      <c r="C1" s="2" t="s">
        <v>34</v>
      </c>
    </row>
    <row r="2" spans="1:3">
      <c r="A2" s="3" t="s">
        <v>193</v>
      </c>
    </row>
    <row r="3" spans="1:3">
      <c r="A3" s="4" t="s">
        <v>432</v>
      </c>
      <c r="B3" s="6" t="n">
        <v>51296000</v>
      </c>
      <c r="C3" s="6" t="n">
        <v>58134000</v>
      </c>
    </row>
    <row r="4" spans="1:3">
      <c r="A4" s="4" t="s">
        <v>433</v>
      </c>
      <c r="B4" s="5" t="n">
        <v>913000</v>
      </c>
      <c r="C4" s="5" t="n">
        <v>1319000</v>
      </c>
    </row>
    <row r="5" spans="1:3">
      <c r="A5" s="4" t="s">
        <v>434</v>
      </c>
      <c r="B5" s="5" t="n">
        <v>16000</v>
      </c>
      <c r="C5" s="5" t="n">
        <v>24000</v>
      </c>
    </row>
    <row r="6" spans="1:3">
      <c r="A6" s="4" t="s">
        <v>435</v>
      </c>
      <c r="B6" s="5" t="n">
        <v>53000</v>
      </c>
      <c r="C6" s="5" t="n">
        <v>-113000</v>
      </c>
    </row>
    <row r="7" spans="1:3">
      <c r="A7" s="4" t="s">
        <v>436</v>
      </c>
      <c r="B7" s="5" t="n">
        <v>1018000</v>
      </c>
      <c r="C7" s="5" t="n">
        <v>594000</v>
      </c>
    </row>
    <row r="8" spans="1:3">
      <c r="A8" s="4" t="s">
        <v>437</v>
      </c>
      <c r="B8" s="5" t="n">
        <v>-53296000</v>
      </c>
      <c r="C8" s="5" t="n">
        <v>-59958000</v>
      </c>
    </row>
    <row r="9" spans="1:3">
      <c r="A9" s="4" t="s">
        <v>113</v>
      </c>
      <c r="B9" s="6" t="n">
        <v>0</v>
      </c>
      <c r="C9"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0"/>
    <col customWidth="1" max="5" min="5" width="37"/>
    <col customWidth="1" max="6" min="6" width="12"/>
  </cols>
  <sheetData>
    <row r="1" spans="1:6">
      <c r="A1" s="1" t="s">
        <v>108</v>
      </c>
      <c r="B1" s="2" t="s">
        <v>109</v>
      </c>
      <c r="C1" s="2" t="s">
        <v>110</v>
      </c>
      <c r="D1" s="2" t="s">
        <v>111</v>
      </c>
      <c r="E1" s="2" t="s">
        <v>112</v>
      </c>
      <c r="F1" s="2" t="s">
        <v>113</v>
      </c>
    </row>
    <row r="2" spans="1:6">
      <c r="A2" s="4" t="s">
        <v>114</v>
      </c>
      <c r="B2" s="5" t="n">
        <v>10333516</v>
      </c>
    </row>
    <row r="3" spans="1:6">
      <c r="A3" s="4" t="s">
        <v>115</v>
      </c>
      <c r="B3" s="6" t="n">
        <v>1034</v>
      </c>
      <c r="C3" s="6" t="n">
        <v>298876399</v>
      </c>
      <c r="D3" s="6" t="n">
        <v>-289341503</v>
      </c>
      <c r="E3" s="6" t="n">
        <v>-845314</v>
      </c>
      <c r="F3" s="6" t="n">
        <v>8690616</v>
      </c>
    </row>
    <row r="4" spans="1:6">
      <c r="A4" s="4" t="s">
        <v>116</v>
      </c>
      <c r="C4" s="5" t="n">
        <v>790313</v>
      </c>
      <c r="F4" s="5" t="n">
        <v>790313</v>
      </c>
    </row>
    <row r="5" spans="1:6">
      <c r="A5" s="4" t="s">
        <v>117</v>
      </c>
      <c r="B5" s="5" t="n">
        <v>10602</v>
      </c>
    </row>
    <row r="6" spans="1:6">
      <c r="A6" s="4" t="s">
        <v>118</v>
      </c>
      <c r="B6" s="6" t="n">
        <v>1</v>
      </c>
      <c r="C6" s="5" t="n">
        <v>75937</v>
      </c>
      <c r="F6" s="5" t="n">
        <v>75938</v>
      </c>
    </row>
    <row r="7" spans="1:6">
      <c r="A7" s="4" t="s">
        <v>119</v>
      </c>
      <c r="B7" s="5" t="n">
        <v>42026</v>
      </c>
    </row>
    <row r="8" spans="1:6">
      <c r="A8" s="4" t="s">
        <v>120</v>
      </c>
      <c r="B8" s="6" t="n">
        <v>4</v>
      </c>
      <c r="C8" s="5" t="n">
        <v>167281</v>
      </c>
      <c r="F8" s="5" t="n">
        <v>167285</v>
      </c>
    </row>
    <row r="9" spans="1:6">
      <c r="A9" s="4" t="s">
        <v>121</v>
      </c>
      <c r="B9" s="5" t="n">
        <v>94840</v>
      </c>
    </row>
    <row r="10" spans="1:6">
      <c r="A10" s="4" t="s">
        <v>122</v>
      </c>
      <c r="B10" s="6" t="n">
        <v>9</v>
      </c>
      <c r="C10" s="5" t="n">
        <v>464991</v>
      </c>
      <c r="F10" s="5" t="n">
        <v>465000</v>
      </c>
    </row>
    <row r="11" spans="1:6">
      <c r="A11" s="4" t="s">
        <v>123</v>
      </c>
      <c r="C11" s="5" t="n">
        <v>75000</v>
      </c>
      <c r="F11" s="5" t="n">
        <v>75000</v>
      </c>
    </row>
    <row r="12" spans="1:6">
      <c r="A12" s="4" t="s">
        <v>124</v>
      </c>
      <c r="C12" s="5" t="n">
        <v>267940</v>
      </c>
      <c r="F12" s="5" t="n">
        <v>267940</v>
      </c>
    </row>
    <row r="13" spans="1:6">
      <c r="A13" s="4" t="s">
        <v>104</v>
      </c>
      <c r="E13" s="5" t="n">
        <v>169492</v>
      </c>
      <c r="F13" s="5" t="n">
        <v>169492</v>
      </c>
    </row>
    <row r="14" spans="1:6">
      <c r="A14" s="4" t="s">
        <v>125</v>
      </c>
      <c r="D14" s="5" t="n">
        <v>-4725826</v>
      </c>
      <c r="F14" s="5" t="n">
        <v>-4725826</v>
      </c>
    </row>
    <row r="15" spans="1:6">
      <c r="A15" s="4" t="s">
        <v>126</v>
      </c>
      <c r="B15" s="5" t="n">
        <v>10480984</v>
      </c>
    </row>
    <row r="16" spans="1:6">
      <c r="A16" s="4" t="s">
        <v>127</v>
      </c>
      <c r="B16" s="6" t="n">
        <v>1048</v>
      </c>
      <c r="C16" s="5" t="n">
        <v>300717861</v>
      </c>
      <c r="D16" s="5" t="n">
        <v>-294067329</v>
      </c>
      <c r="E16" s="5" t="n">
        <v>-675822</v>
      </c>
      <c r="F16" s="5" t="n">
        <v>5975758</v>
      </c>
    </row>
    <row r="17" spans="1:6">
      <c r="A17" s="4" t="s">
        <v>116</v>
      </c>
      <c r="C17" s="5" t="n">
        <v>162418</v>
      </c>
      <c r="F17" s="5" t="n">
        <v>162418</v>
      </c>
    </row>
    <row r="18" spans="1:6">
      <c r="A18" s="4" t="s">
        <v>128</v>
      </c>
      <c r="B18" s="5" t="n">
        <v>-18551</v>
      </c>
    </row>
    <row r="19" spans="1:6">
      <c r="A19" s="4" t="s">
        <v>128</v>
      </c>
      <c r="B19" s="6" t="n">
        <v>-2</v>
      </c>
      <c r="C19" s="5" t="n">
        <v>2</v>
      </c>
    </row>
    <row r="20" spans="1:6">
      <c r="A20" s="4" t="s">
        <v>129</v>
      </c>
      <c r="B20" s="5" t="n">
        <v>672859</v>
      </c>
    </row>
    <row r="21" spans="1:6">
      <c r="A21" s="4" t="s">
        <v>130</v>
      </c>
      <c r="B21" s="6" t="n">
        <v>67</v>
      </c>
      <c r="C21" s="5" t="n">
        <v>638848</v>
      </c>
      <c r="F21" s="5" t="n">
        <v>638915</v>
      </c>
    </row>
    <row r="22" spans="1:6">
      <c r="A22" s="4" t="s">
        <v>121</v>
      </c>
      <c r="B22" s="5" t="n">
        <v>266358</v>
      </c>
    </row>
    <row r="23" spans="1:6">
      <c r="A23" s="4" t="s">
        <v>122</v>
      </c>
      <c r="B23" s="6" t="n">
        <v>27</v>
      </c>
      <c r="C23" s="5" t="n">
        <v>364696</v>
      </c>
      <c r="F23" s="5" t="n">
        <v>364723</v>
      </c>
    </row>
    <row r="24" spans="1:6">
      <c r="A24" s="4" t="s">
        <v>123</v>
      </c>
      <c r="C24" s="5" t="n">
        <v>75000</v>
      </c>
      <c r="F24" s="5" t="n">
        <v>75000</v>
      </c>
    </row>
    <row r="25" spans="1:6">
      <c r="A25" s="4" t="s">
        <v>124</v>
      </c>
      <c r="C25" s="5" t="n">
        <v>144041</v>
      </c>
      <c r="F25" s="5" t="n">
        <v>144041</v>
      </c>
    </row>
    <row r="26" spans="1:6">
      <c r="A26" s="4" t="s">
        <v>104</v>
      </c>
      <c r="E26" s="5" t="n">
        <v>-294448</v>
      </c>
      <c r="F26" s="5" t="n">
        <v>-294448</v>
      </c>
    </row>
    <row r="27" spans="1:6">
      <c r="A27" s="4" t="s">
        <v>125</v>
      </c>
      <c r="D27" s="5" t="n">
        <v>-5428041</v>
      </c>
      <c r="F27" s="5" t="n">
        <v>-5428041</v>
      </c>
    </row>
    <row r="28" spans="1:6">
      <c r="A28" s="4" t="s">
        <v>131</v>
      </c>
      <c r="B28" s="5" t="n">
        <v>11401650</v>
      </c>
    </row>
    <row r="29" spans="1:6">
      <c r="A29" s="4" t="s">
        <v>132</v>
      </c>
      <c r="B29" s="6" t="n">
        <v>1140</v>
      </c>
      <c r="C29" s="6" t="n">
        <v>302102866</v>
      </c>
      <c r="D29" s="6" t="n">
        <v>-299495370</v>
      </c>
      <c r="E29" s="6" t="n">
        <v>-970270</v>
      </c>
      <c r="F29" s="6" t="n">
        <v>1638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8</v>
      </c>
      <c r="B1" s="2" t="s">
        <v>1</v>
      </c>
    </row>
    <row r="2" spans="1:3">
      <c r="B2" s="2" t="s">
        <v>2</v>
      </c>
      <c r="C2" s="2" t="s">
        <v>34</v>
      </c>
    </row>
    <row r="3" spans="1:3">
      <c r="A3" s="3" t="s">
        <v>193</v>
      </c>
    </row>
    <row r="4" spans="1:3">
      <c r="A4" s="4" t="s">
        <v>439</v>
      </c>
      <c r="B4" s="6" t="n">
        <v>-1700000</v>
      </c>
      <c r="C4" s="6" t="n">
        <v>2382000</v>
      </c>
    </row>
    <row r="5" spans="1:3">
      <c r="A5" s="4" t="s">
        <v>440</v>
      </c>
      <c r="B5" s="5" t="n">
        <v>-265000</v>
      </c>
      <c r="C5" s="5" t="n">
        <v>231000</v>
      </c>
    </row>
    <row r="6" spans="1:3">
      <c r="A6" s="4" t="s">
        <v>441</v>
      </c>
      <c r="B6" s="5" t="n">
        <v>593000</v>
      </c>
      <c r="C6" s="5" t="n">
        <v>502000</v>
      </c>
    </row>
    <row r="7" spans="1:3">
      <c r="A7" s="4" t="s">
        <v>442</v>
      </c>
      <c r="B7" s="5" t="n">
        <v>-554000</v>
      </c>
      <c r="C7" s="5" t="n">
        <v>-516000</v>
      </c>
    </row>
    <row r="8" spans="1:3">
      <c r="A8" s="4" t="s">
        <v>443</v>
      </c>
      <c r="B8" s="5" t="n">
        <v>24222000</v>
      </c>
      <c r="C8" s="5" t="n">
        <v>0</v>
      </c>
    </row>
    <row r="9" spans="1:3">
      <c r="A9" s="4" t="s">
        <v>444</v>
      </c>
      <c r="B9" s="5" t="n">
        <v>-15791000</v>
      </c>
      <c r="C9" s="5" t="n">
        <v>0</v>
      </c>
    </row>
    <row r="10" spans="1:3">
      <c r="A10" s="4" t="s">
        <v>445</v>
      </c>
      <c r="B10" s="5" t="n">
        <v>-5912000</v>
      </c>
      <c r="C10" s="5" t="n">
        <v>-2097000</v>
      </c>
    </row>
    <row r="11" spans="1:3">
      <c r="A11" s="4" t="s">
        <v>446</v>
      </c>
      <c r="B11" s="6" t="n">
        <v>593000</v>
      </c>
      <c r="C11" s="6" t="n">
        <v>50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7</v>
      </c>
      <c r="B1" s="2" t="s">
        <v>1</v>
      </c>
    </row>
    <row r="2" spans="1:3">
      <c r="B2" s="2" t="s">
        <v>2</v>
      </c>
      <c r="C2" s="2" t="s">
        <v>34</v>
      </c>
    </row>
    <row r="3" spans="1:3">
      <c r="A3" s="3" t="s">
        <v>193</v>
      </c>
    </row>
    <row r="4" spans="1:3">
      <c r="A4" s="4" t="s">
        <v>448</v>
      </c>
      <c r="B4" s="6" t="n">
        <v>5428041</v>
      </c>
      <c r="C4" s="6" t="n">
        <v>725826</v>
      </c>
    </row>
    <row r="5" spans="1:3">
      <c r="A5" s="4" t="s">
        <v>449</v>
      </c>
      <c r="B5" s="6" t="n">
        <v>206000000</v>
      </c>
    </row>
    <row r="6" spans="1:3">
      <c r="A6" s="4" t="s">
        <v>450</v>
      </c>
      <c r="B6" s="4" t="s">
        <v>11</v>
      </c>
    </row>
    <row r="7" spans="1:3">
      <c r="A7" s="4" t="s">
        <v>451</v>
      </c>
      <c r="B7" s="6" t="n">
        <v>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52</v>
      </c>
      <c r="B1" s="2" t="s">
        <v>365</v>
      </c>
    </row>
    <row r="2" spans="1:2">
      <c r="A2" s="3" t="s">
        <v>453</v>
      </c>
    </row>
    <row r="3" spans="1:2">
      <c r="A3" s="5" t="n">
        <v>2019</v>
      </c>
      <c r="B3" s="6" t="n">
        <v>329941</v>
      </c>
    </row>
    <row r="4" spans="1:2">
      <c r="A4" s="5" t="n">
        <v>2020</v>
      </c>
      <c r="B4" s="5" t="n">
        <v>255646</v>
      </c>
    </row>
    <row r="5" spans="1:2">
      <c r="A5" s="5" t="n">
        <v>2021</v>
      </c>
      <c r="B5" s="5" t="n">
        <v>183131</v>
      </c>
    </row>
    <row r="6" spans="1:2">
      <c r="A6" s="5" t="n">
        <v>2022</v>
      </c>
      <c r="B6" s="5" t="n">
        <v>167345</v>
      </c>
    </row>
    <row r="7" spans="1:2">
      <c r="A7" s="5" t="n">
        <v>2023</v>
      </c>
      <c r="B7" s="5" t="n">
        <v>3612</v>
      </c>
    </row>
    <row r="8" spans="1:2">
      <c r="A8" s="4" t="s">
        <v>454</v>
      </c>
      <c r="B8" s="5" t="n">
        <v>0</v>
      </c>
    </row>
    <row r="9" spans="1:2">
      <c r="A9" s="4" t="s">
        <v>113</v>
      </c>
      <c r="B9" s="6" t="n">
        <v>9396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5</v>
      </c>
      <c r="B1" s="2" t="s">
        <v>1</v>
      </c>
    </row>
    <row r="2" spans="1:3">
      <c r="B2" s="2" t="s">
        <v>2</v>
      </c>
      <c r="C2" s="2" t="s">
        <v>34</v>
      </c>
    </row>
    <row r="3" spans="1:3">
      <c r="A3" s="3" t="s">
        <v>453</v>
      </c>
    </row>
    <row r="4" spans="1:3">
      <c r="A4" s="4" t="s">
        <v>456</v>
      </c>
      <c r="B4" s="6" t="n">
        <v>939675</v>
      </c>
    </row>
    <row r="5" spans="1:3">
      <c r="A5" s="4" t="s">
        <v>457</v>
      </c>
      <c r="B5" s="6" t="n">
        <v>476152</v>
      </c>
      <c r="C5" s="6" t="n">
        <v>5452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8"/>
    <col customWidth="1" max="2" min="2" width="26"/>
    <col customWidth="1" max="3" min="3" width="26"/>
  </cols>
  <sheetData>
    <row r="1" spans="1:3">
      <c r="A1" s="1" t="s">
        <v>458</v>
      </c>
      <c r="B1" s="2" t="s">
        <v>1</v>
      </c>
    </row>
    <row r="2" spans="1:3">
      <c r="B2" s="2" t="s">
        <v>2</v>
      </c>
      <c r="C2" s="2" t="s">
        <v>34</v>
      </c>
    </row>
    <row r="3" spans="1:3">
      <c r="A3" s="4" t="s">
        <v>459</v>
      </c>
      <c r="B3" s="6" t="n">
        <v>35269566</v>
      </c>
      <c r="C3" s="6" t="n">
        <v>35288370</v>
      </c>
    </row>
    <row r="4" spans="1:3">
      <c r="A4" s="4" t="s">
        <v>460</v>
      </c>
      <c r="B4" s="5" t="n">
        <v>-12016512</v>
      </c>
      <c r="C4" s="5" t="n">
        <v>-9839032</v>
      </c>
    </row>
    <row r="5" spans="1:3">
      <c r="A5" s="4" t="s">
        <v>461</v>
      </c>
      <c r="C5" s="5" t="n">
        <v>-499759</v>
      </c>
    </row>
    <row r="6" spans="1:3">
      <c r="A6" s="4" t="s">
        <v>462</v>
      </c>
      <c r="B6" s="5" t="n">
        <v>23253054</v>
      </c>
      <c r="C6" s="5" t="n">
        <v>24718655</v>
      </c>
    </row>
    <row r="7" spans="1:3">
      <c r="A7" s="4" t="s">
        <v>463</v>
      </c>
    </row>
    <row r="8" spans="1:3">
      <c r="A8" s="4" t="s">
        <v>459</v>
      </c>
      <c r="B8" s="5" t="n">
        <v>21170565</v>
      </c>
      <c r="C8" s="5" t="n">
        <v>21170565</v>
      </c>
    </row>
    <row r="9" spans="1:3">
      <c r="A9" s="4" t="s">
        <v>460</v>
      </c>
      <c r="B9" s="5" t="n">
        <v>-7751751</v>
      </c>
      <c r="C9" s="5" t="n">
        <v>-6415229</v>
      </c>
    </row>
    <row r="10" spans="1:3">
      <c r="A10" s="4" t="s">
        <v>461</v>
      </c>
      <c r="C10" s="5" t="n">
        <v>0</v>
      </c>
    </row>
    <row r="11" spans="1:3">
      <c r="A11" s="4" t="s">
        <v>462</v>
      </c>
      <c r="B11" s="6" t="n">
        <v>13418814</v>
      </c>
      <c r="C11" s="6" t="n">
        <v>14755336</v>
      </c>
    </row>
    <row r="12" spans="1:3">
      <c r="A12" s="4" t="s">
        <v>464</v>
      </c>
      <c r="B12" s="4" t="s">
        <v>465</v>
      </c>
      <c r="C12" s="4" t="s">
        <v>465</v>
      </c>
    </row>
    <row r="13" spans="1:3">
      <c r="A13" s="4" t="s">
        <v>466</v>
      </c>
    </row>
    <row r="14" spans="1:3">
      <c r="A14" s="4" t="s">
        <v>459</v>
      </c>
      <c r="B14" s="6" t="n">
        <v>11835293</v>
      </c>
      <c r="C14" s="6" t="n">
        <v>11116738</v>
      </c>
    </row>
    <row r="15" spans="1:3">
      <c r="A15" s="4" t="s">
        <v>460</v>
      </c>
      <c r="B15" s="5" t="n">
        <v>-2885092</v>
      </c>
      <c r="C15" s="5" t="n">
        <v>-2301259</v>
      </c>
    </row>
    <row r="16" spans="1:3">
      <c r="A16" s="4" t="s">
        <v>461</v>
      </c>
      <c r="C16" s="5" t="n">
        <v>0</v>
      </c>
    </row>
    <row r="17" spans="1:3">
      <c r="A17" s="4" t="s">
        <v>462</v>
      </c>
      <c r="B17" s="6" t="n">
        <v>8950201</v>
      </c>
      <c r="C17" s="6" t="n">
        <v>8815479</v>
      </c>
    </row>
    <row r="18" spans="1:3">
      <c r="A18" s="4" t="s">
        <v>464</v>
      </c>
      <c r="B18" s="4" t="s">
        <v>467</v>
      </c>
      <c r="C18" s="4" t="s">
        <v>468</v>
      </c>
    </row>
    <row r="19" spans="1:3">
      <c r="A19" s="4" t="s">
        <v>469</v>
      </c>
    </row>
    <row r="20" spans="1:3">
      <c r="A20" s="4" t="s">
        <v>459</v>
      </c>
      <c r="B20" s="6" t="n">
        <v>1860000</v>
      </c>
      <c r="C20" s="6" t="n">
        <v>2590683</v>
      </c>
    </row>
    <row r="21" spans="1:3">
      <c r="A21" s="4" t="s">
        <v>460</v>
      </c>
      <c r="B21" s="5" t="n">
        <v>-1050733</v>
      </c>
      <c r="C21" s="5" t="n">
        <v>-1039336</v>
      </c>
    </row>
    <row r="22" spans="1:3">
      <c r="A22" s="4" t="s">
        <v>461</v>
      </c>
      <c r="C22" s="5" t="n">
        <v>-499759</v>
      </c>
    </row>
    <row r="23" spans="1:3">
      <c r="A23" s="4" t="s">
        <v>462</v>
      </c>
      <c r="B23" s="6" t="n">
        <v>809267</v>
      </c>
      <c r="C23" s="6" t="n">
        <v>1051588</v>
      </c>
    </row>
    <row r="24" spans="1:3">
      <c r="A24" s="4" t="s">
        <v>464</v>
      </c>
      <c r="B24" s="4" t="s">
        <v>470</v>
      </c>
      <c r="C24" s="4" t="s">
        <v>470</v>
      </c>
    </row>
    <row r="25" spans="1:3">
      <c r="A25" s="4" t="s">
        <v>471</v>
      </c>
    </row>
    <row r="26" spans="1:3">
      <c r="A26" s="4" t="s">
        <v>459</v>
      </c>
      <c r="B26" s="6" t="n">
        <v>325507</v>
      </c>
      <c r="C26" s="6" t="n">
        <v>332183</v>
      </c>
    </row>
    <row r="27" spans="1:3">
      <c r="A27" s="4" t="s">
        <v>460</v>
      </c>
      <c r="B27" s="5" t="n">
        <v>-250735</v>
      </c>
      <c r="C27" s="5" t="n">
        <v>-240941</v>
      </c>
    </row>
    <row r="28" spans="1:3">
      <c r="A28" s="4" t="s">
        <v>461</v>
      </c>
      <c r="C28" s="5" t="n">
        <v>0</v>
      </c>
    </row>
    <row r="29" spans="1:3">
      <c r="A29" s="4" t="s">
        <v>462</v>
      </c>
      <c r="B29" s="6" t="n">
        <v>74772</v>
      </c>
      <c r="C29" s="6" t="n">
        <v>91242</v>
      </c>
    </row>
    <row r="30" spans="1:3">
      <c r="A30" s="4" t="s">
        <v>464</v>
      </c>
      <c r="B30" s="4" t="s">
        <v>472</v>
      </c>
      <c r="C30" s="4" t="s">
        <v>472</v>
      </c>
    </row>
    <row r="31" spans="1:3">
      <c r="A31" s="4" t="s">
        <v>473</v>
      </c>
    </row>
    <row r="32" spans="1:3">
      <c r="A32" s="4" t="s">
        <v>459</v>
      </c>
      <c r="B32" s="6" t="n">
        <v>78201</v>
      </c>
      <c r="C32" s="6" t="n">
        <v>78201</v>
      </c>
    </row>
    <row r="33" spans="1:3">
      <c r="A33" s="4" t="s">
        <v>460</v>
      </c>
      <c r="B33" s="5" t="n">
        <v>-78201</v>
      </c>
      <c r="C33" s="5" t="n">
        <v>-73191</v>
      </c>
    </row>
    <row r="34" spans="1:3">
      <c r="A34" s="4" t="s">
        <v>461</v>
      </c>
      <c r="C34" s="5" t="n">
        <v>0</v>
      </c>
    </row>
    <row r="35" spans="1:3">
      <c r="A35" s="4" t="s">
        <v>462</v>
      </c>
      <c r="B35" s="6" t="n">
        <v>0</v>
      </c>
      <c r="C35" s="6" t="n">
        <v>5010</v>
      </c>
    </row>
    <row r="36" spans="1:3">
      <c r="A36" s="4" t="s">
        <v>464</v>
      </c>
      <c r="B36" s="4" t="s">
        <v>474</v>
      </c>
      <c r="C36" s="4" t="s">
        <v>4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5</v>
      </c>
      <c r="B1" s="2" t="s">
        <v>2</v>
      </c>
      <c r="C1" s="2" t="s">
        <v>34</v>
      </c>
    </row>
    <row r="2" spans="1:3">
      <c r="A2" s="4" t="s">
        <v>113</v>
      </c>
      <c r="B2" s="6" t="n">
        <v>23253054</v>
      </c>
      <c r="C2" s="6" t="n">
        <v>24718655</v>
      </c>
    </row>
    <row r="3" spans="1:3">
      <c r="A3" s="4" t="s">
        <v>476</v>
      </c>
    </row>
    <row r="4" spans="1:3">
      <c r="A4" s="5" t="n">
        <v>2019</v>
      </c>
      <c r="B4" s="5" t="n">
        <v>2507840</v>
      </c>
    </row>
    <row r="5" spans="1:3">
      <c r="A5" s="5" t="n">
        <v>2020</v>
      </c>
      <c r="B5" s="5" t="n">
        <v>2449940</v>
      </c>
    </row>
    <row r="6" spans="1:3">
      <c r="A6" s="5" t="n">
        <v>2021</v>
      </c>
      <c r="B6" s="5" t="n">
        <v>2408800</v>
      </c>
    </row>
    <row r="7" spans="1:3">
      <c r="A7" s="5" t="n">
        <v>2022</v>
      </c>
      <c r="B7" s="5" t="n">
        <v>2232132</v>
      </c>
    </row>
    <row r="8" spans="1:3">
      <c r="A8" s="5" t="n">
        <v>2023</v>
      </c>
      <c r="B8" s="5" t="n">
        <v>2119313</v>
      </c>
    </row>
    <row r="9" spans="1:3">
      <c r="A9" s="4" t="s">
        <v>454</v>
      </c>
      <c r="B9" s="5" t="n">
        <v>9095677</v>
      </c>
    </row>
    <row r="10" spans="1:3">
      <c r="A10" s="4" t="s">
        <v>113</v>
      </c>
      <c r="B10" s="5" t="n">
        <v>20813702</v>
      </c>
    </row>
    <row r="11" spans="1:3">
      <c r="A11" s="4" t="s">
        <v>463</v>
      </c>
    </row>
    <row r="12" spans="1:3">
      <c r="A12" s="5" t="n">
        <v>2019</v>
      </c>
      <c r="B12" s="5" t="n">
        <v>1852</v>
      </c>
    </row>
    <row r="13" spans="1:3">
      <c r="A13" s="5" t="n">
        <v>2020</v>
      </c>
      <c r="B13" s="5" t="n">
        <v>0</v>
      </c>
    </row>
    <row r="14" spans="1:3">
      <c r="A14" s="5" t="n">
        <v>2021</v>
      </c>
      <c r="B14" s="5" t="n">
        <v>0</v>
      </c>
    </row>
    <row r="15" spans="1:3">
      <c r="A15" s="5" t="n">
        <v>2022</v>
      </c>
      <c r="B15" s="5" t="n">
        <v>0</v>
      </c>
    </row>
    <row r="16" spans="1:3">
      <c r="A16" s="5" t="n">
        <v>2023</v>
      </c>
      <c r="B16" s="5" t="n">
        <v>0</v>
      </c>
    </row>
    <row r="17" spans="1:3">
      <c r="A17" s="4" t="s">
        <v>454</v>
      </c>
      <c r="B17" s="5" t="n">
        <v>0</v>
      </c>
    </row>
    <row r="18" spans="1:3">
      <c r="A18" s="4" t="s">
        <v>113</v>
      </c>
      <c r="B18" s="5" t="n">
        <v>1852</v>
      </c>
    </row>
    <row r="19" spans="1:3">
      <c r="A19" s="4" t="s">
        <v>477</v>
      </c>
    </row>
    <row r="20" spans="1:3">
      <c r="A20" s="5" t="n">
        <v>2019</v>
      </c>
      <c r="B20" s="5" t="n">
        <v>450000</v>
      </c>
    </row>
    <row r="21" spans="1:3">
      <c r="A21" s="5" t="n">
        <v>2020</v>
      </c>
      <c r="B21" s="5" t="n">
        <v>450000</v>
      </c>
    </row>
    <row r="22" spans="1:3">
      <c r="A22" s="5" t="n">
        <v>2021</v>
      </c>
      <c r="B22" s="5" t="n">
        <v>450000</v>
      </c>
    </row>
    <row r="23" spans="1:3">
      <c r="A23" s="5" t="n">
        <v>2022</v>
      </c>
      <c r="B23" s="5" t="n">
        <v>450000</v>
      </c>
    </row>
    <row r="24" spans="1:3">
      <c r="A24" s="5" t="n">
        <v>2023</v>
      </c>
      <c r="B24" s="5" t="n">
        <v>450000</v>
      </c>
    </row>
    <row r="25" spans="1:3">
      <c r="A25" s="4" t="s">
        <v>454</v>
      </c>
      <c r="B25" s="5" t="n">
        <v>187500</v>
      </c>
    </row>
    <row r="26" spans="1:3">
      <c r="A26" s="4" t="s">
        <v>113</v>
      </c>
      <c r="B26" s="6" t="n">
        <v>243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78</v>
      </c>
      <c r="B1" s="2" t="s">
        <v>1</v>
      </c>
    </row>
    <row r="2" spans="1:3">
      <c r="B2" s="2" t="s">
        <v>2</v>
      </c>
      <c r="C2" s="2" t="s">
        <v>34</v>
      </c>
    </row>
    <row r="3" spans="1:3">
      <c r="A3" s="3" t="s">
        <v>479</v>
      </c>
    </row>
    <row r="4" spans="1:3">
      <c r="A4" s="4" t="s">
        <v>480</v>
      </c>
      <c r="B4" s="6" t="n">
        <v>8226714</v>
      </c>
      <c r="C4" s="6" t="n">
        <v>7955876</v>
      </c>
    </row>
    <row r="5" spans="1:3">
      <c r="A5" s="4" t="s">
        <v>481</v>
      </c>
      <c r="B5" s="5" t="n">
        <v>-149955</v>
      </c>
      <c r="C5" s="5" t="n">
        <v>270838</v>
      </c>
    </row>
    <row r="6" spans="1:3">
      <c r="A6" s="4" t="s">
        <v>482</v>
      </c>
      <c r="B6" s="6" t="n">
        <v>8076759</v>
      </c>
      <c r="C6" s="6" t="n">
        <v>82267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83</v>
      </c>
      <c r="B1" s="2" t="s">
        <v>1</v>
      </c>
    </row>
    <row r="2" spans="1:3">
      <c r="B2" s="2" t="s">
        <v>2</v>
      </c>
      <c r="C2" s="2" t="s">
        <v>34</v>
      </c>
    </row>
    <row r="3" spans="1:3">
      <c r="A3" s="3" t="s">
        <v>484</v>
      </c>
    </row>
    <row r="4" spans="1:3">
      <c r="A4" s="4" t="s">
        <v>485</v>
      </c>
      <c r="B4" s="6" t="n">
        <v>2268846</v>
      </c>
      <c r="C4" s="6" t="n">
        <v>2416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4</v>
      </c>
    </row>
    <row r="3" spans="1:3">
      <c r="A3" s="3" t="s">
        <v>134</v>
      </c>
    </row>
    <row r="4" spans="1:3">
      <c r="A4" s="4" t="s">
        <v>135</v>
      </c>
      <c r="B4" s="6" t="n">
        <v>-5428041</v>
      </c>
      <c r="C4" s="6" t="n">
        <v>-4725826</v>
      </c>
    </row>
    <row r="5" spans="1:3">
      <c r="A5" s="3" t="s">
        <v>136</v>
      </c>
    </row>
    <row r="6" spans="1:3">
      <c r="A6" s="4" t="s">
        <v>137</v>
      </c>
      <c r="B6" s="5" t="n">
        <v>3977480</v>
      </c>
      <c r="C6" s="5" t="n">
        <v>4460885</v>
      </c>
    </row>
    <row r="7" spans="1:3">
      <c r="A7" s="4" t="s">
        <v>88</v>
      </c>
      <c r="B7" s="5" t="n">
        <v>0</v>
      </c>
      <c r="C7" s="5" t="n">
        <v>506413</v>
      </c>
    </row>
    <row r="8" spans="1:3">
      <c r="A8" s="4" t="s">
        <v>138</v>
      </c>
      <c r="B8" s="5" t="n">
        <v>182045</v>
      </c>
      <c r="C8" s="5" t="n">
        <v>1048737</v>
      </c>
    </row>
    <row r="9" spans="1:3">
      <c r="A9" s="4" t="s">
        <v>139</v>
      </c>
      <c r="B9" s="5" t="n">
        <v>185811</v>
      </c>
      <c r="C9" s="5" t="n">
        <v>222973</v>
      </c>
    </row>
    <row r="10" spans="1:3">
      <c r="A10" s="4" t="s">
        <v>140</v>
      </c>
      <c r="B10" s="5" t="n">
        <v>1719844</v>
      </c>
      <c r="C10" s="5" t="n">
        <v>1140520</v>
      </c>
    </row>
    <row r="11" spans="1:3">
      <c r="A11" s="4" t="s">
        <v>141</v>
      </c>
      <c r="B11" s="5" t="n">
        <v>-8500</v>
      </c>
      <c r="C11" s="5" t="n">
        <v>763531</v>
      </c>
    </row>
    <row r="12" spans="1:3">
      <c r="A12" s="4" t="s">
        <v>98</v>
      </c>
      <c r="B12" s="5" t="n">
        <v>0</v>
      </c>
      <c r="C12" s="5" t="n">
        <v>-3213940</v>
      </c>
    </row>
    <row r="13" spans="1:3">
      <c r="A13" s="4" t="s">
        <v>142</v>
      </c>
      <c r="B13" s="5" t="n">
        <v>390098</v>
      </c>
      <c r="C13" s="5" t="n">
        <v>569371</v>
      </c>
    </row>
    <row r="14" spans="1:3">
      <c r="A14" s="3" t="s">
        <v>143</v>
      </c>
    </row>
    <row r="15" spans="1:3">
      <c r="A15" s="4" t="s">
        <v>144</v>
      </c>
      <c r="B15" s="5" t="n">
        <v>-556160</v>
      </c>
      <c r="C15" s="5" t="n">
        <v>583694</v>
      </c>
    </row>
    <row r="16" spans="1:3">
      <c r="A16" s="4" t="s">
        <v>145</v>
      </c>
      <c r="B16" s="5" t="n">
        <v>0</v>
      </c>
      <c r="C16" s="5" t="n">
        <v>260041</v>
      </c>
    </row>
    <row r="17" spans="1:3">
      <c r="A17" s="4" t="s">
        <v>146</v>
      </c>
      <c r="B17" s="5" t="n">
        <v>2187162</v>
      </c>
      <c r="C17" s="5" t="n">
        <v>-433978</v>
      </c>
    </row>
    <row r="18" spans="1:3">
      <c r="A18" s="4" t="s">
        <v>147</v>
      </c>
      <c r="B18" s="5" t="n">
        <v>3380853</v>
      </c>
      <c r="C18" s="5" t="n">
        <v>2965365</v>
      </c>
    </row>
    <row r="19" spans="1:3">
      <c r="A19" s="4" t="s">
        <v>148</v>
      </c>
      <c r="B19" s="5" t="n">
        <v>6030592</v>
      </c>
      <c r="C19" s="5" t="n">
        <v>4147786</v>
      </c>
    </row>
    <row r="20" spans="1:3">
      <c r="A20" s="3" t="s">
        <v>149</v>
      </c>
    </row>
    <row r="21" spans="1:3">
      <c r="A21" s="4" t="s">
        <v>150</v>
      </c>
      <c r="B21" s="5" t="n">
        <v>-154373</v>
      </c>
      <c r="C21" s="5" t="n">
        <v>-84749</v>
      </c>
    </row>
    <row r="22" spans="1:3">
      <c r="A22" s="4" t="s">
        <v>151</v>
      </c>
      <c r="B22" s="5" t="n">
        <v>-1083745</v>
      </c>
      <c r="C22" s="5" t="n">
        <v>-2416804</v>
      </c>
    </row>
    <row r="23" spans="1:3">
      <c r="A23" s="4" t="s">
        <v>152</v>
      </c>
      <c r="B23" s="5" t="n">
        <v>-1305586</v>
      </c>
      <c r="C23" s="5" t="n">
        <v>-1838779</v>
      </c>
    </row>
    <row r="24" spans="1:3">
      <c r="A24" s="4" t="s">
        <v>153</v>
      </c>
      <c r="B24" s="5" t="n">
        <v>8500</v>
      </c>
      <c r="C24" s="5" t="n">
        <v>512500</v>
      </c>
    </row>
    <row r="25" spans="1:3">
      <c r="A25" s="4" t="s">
        <v>154</v>
      </c>
      <c r="B25" s="5" t="n">
        <v>-2535204</v>
      </c>
      <c r="C25" s="5" t="n">
        <v>-3827832</v>
      </c>
    </row>
    <row r="26" spans="1:3">
      <c r="A26" s="3" t="s">
        <v>155</v>
      </c>
    </row>
    <row r="27" spans="1:3">
      <c r="A27" s="4" t="s">
        <v>156</v>
      </c>
      <c r="B27" s="5" t="n">
        <v>-66252</v>
      </c>
      <c r="C27" s="5" t="n">
        <v>-67775</v>
      </c>
    </row>
    <row r="28" spans="1:3">
      <c r="A28" s="4" t="s">
        <v>157</v>
      </c>
      <c r="B28" s="5" t="n">
        <v>-66252</v>
      </c>
      <c r="C28" s="5" t="n">
        <v>-67775</v>
      </c>
    </row>
    <row r="29" spans="1:3">
      <c r="A29" s="4" t="s">
        <v>158</v>
      </c>
      <c r="B29" s="5" t="n">
        <v>-9900</v>
      </c>
      <c r="C29" s="5" t="n">
        <v>5221</v>
      </c>
    </row>
    <row r="30" spans="1:3">
      <c r="A30" s="4" t="s">
        <v>159</v>
      </c>
      <c r="B30" s="5" t="n">
        <v>3419236</v>
      </c>
      <c r="C30" s="5" t="n">
        <v>257400</v>
      </c>
    </row>
    <row r="31" spans="1:3">
      <c r="A31" s="4" t="s">
        <v>160</v>
      </c>
      <c r="B31" s="5" t="n">
        <v>2027321</v>
      </c>
      <c r="C31" s="5" t="n">
        <v>1769921</v>
      </c>
    </row>
    <row r="32" spans="1:3">
      <c r="A32" s="4" t="s">
        <v>161</v>
      </c>
      <c r="B32" s="5" t="n">
        <v>5446557</v>
      </c>
      <c r="C32" s="5" t="n">
        <v>2027321</v>
      </c>
    </row>
    <row r="33" spans="1:3">
      <c r="A33" s="4" t="s">
        <v>162</v>
      </c>
      <c r="B33" s="6" t="n">
        <v>226079</v>
      </c>
      <c r="C33" s="6" t="n">
        <v>22456</v>
      </c>
    </row>
    <row r="34" spans="1:3">
      <c r="A34" s="3" t="s">
        <v>163</v>
      </c>
    </row>
    <row r="35" spans="1:3">
      <c r="A35" s="4" t="s">
        <v>164</v>
      </c>
      <c r="B35" s="5" t="n">
        <v>75000</v>
      </c>
      <c r="C35" s="5" t="n">
        <v>100000</v>
      </c>
    </row>
    <row r="36" spans="1:3">
      <c r="A36" s="4" t="s">
        <v>165</v>
      </c>
      <c r="B36" s="6" t="n">
        <v>0</v>
      </c>
      <c r="C36" s="6" t="n">
        <v>75937</v>
      </c>
    </row>
    <row r="37" spans="1:3">
      <c r="A37" s="4" t="s">
        <v>166</v>
      </c>
      <c r="B37" s="6" t="n">
        <v>305481</v>
      </c>
      <c r="C37" s="6" t="n">
        <v>487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2:00:04Z</dcterms:created>
  <dcterms:modified xmlns:dcterms="http://purl.org/dc/terms/" xmlns:xsi="http://www.w3.org/2001/XMLSchema-instance" xsi:type="dcterms:W3CDTF">2018-12-19T12:00:04Z</dcterms:modified>
</cp:coreProperties>
</file>